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Unaudite" sheetId="2" state="visible" r:id="rId2"/>
    <sheet xmlns:r="http://schemas.openxmlformats.org/officeDocument/2006/relationships" name="Condensed Consolidated Unaudi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Unaudi_3" sheetId="6" state="visible" r:id="rId6"/>
    <sheet xmlns:r="http://schemas.openxmlformats.org/officeDocument/2006/relationships" name="Condensed Consolidated Unaudi_4" sheetId="7" state="visible" r:id="rId7"/>
    <sheet xmlns:r="http://schemas.openxmlformats.org/officeDocument/2006/relationships" name="Condensed Consolidated Unaudi_5" sheetId="8" state="visible" r:id="rId8"/>
    <sheet xmlns:r="http://schemas.openxmlformats.org/officeDocument/2006/relationships" name="BASIS OF PRESENTATION" sheetId="9" state="visible" r:id="rId9"/>
    <sheet xmlns:r="http://schemas.openxmlformats.org/officeDocument/2006/relationships" name="LEASES" sheetId="10" state="visible" r:id="rId10"/>
    <sheet xmlns:r="http://schemas.openxmlformats.org/officeDocument/2006/relationships" name="REVENUES" sheetId="11" state="visible" r:id="rId11"/>
    <sheet xmlns:r="http://schemas.openxmlformats.org/officeDocument/2006/relationships" name="EARNINGS PER SHARE" sheetId="12" state="visible" r:id="rId12"/>
    <sheet xmlns:r="http://schemas.openxmlformats.org/officeDocument/2006/relationships" name="OTHER COMPREHENSIVE (LOSS) INCO" sheetId="13" state="visible" r:id="rId13"/>
    <sheet xmlns:r="http://schemas.openxmlformats.org/officeDocument/2006/relationships" name="PURCHASE OF OWNERSHIP INTEREST " sheetId="14" state="visible" r:id="rId14"/>
    <sheet xmlns:r="http://schemas.openxmlformats.org/officeDocument/2006/relationships" name="INVESTMENT IN UNCONSOLIDATED EN" sheetId="15" state="visible" r:id="rId15"/>
    <sheet xmlns:r="http://schemas.openxmlformats.org/officeDocument/2006/relationships" name="ACQUISITIONS"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SHAREHOLDERS' EQUITY"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BASIS OF PRESENTATION (Policies" sheetId="22" state="visible" r:id="rId22"/>
    <sheet xmlns:r="http://schemas.openxmlformats.org/officeDocument/2006/relationships" name="LEASES (Tables)" sheetId="23" state="visible" r:id="rId23"/>
    <sheet xmlns:r="http://schemas.openxmlformats.org/officeDocument/2006/relationships" name="REVENUES (Tables)" sheetId="24" state="visible" r:id="rId24"/>
    <sheet xmlns:r="http://schemas.openxmlformats.org/officeDocument/2006/relationships" name="EARNINGS PER SHARE (Tables)" sheetId="25" state="visible" r:id="rId25"/>
    <sheet xmlns:r="http://schemas.openxmlformats.org/officeDocument/2006/relationships" name="OTHER COMPREHENSIVE (LOSS) IN_2" sheetId="26" state="visible" r:id="rId26"/>
    <sheet xmlns:r="http://schemas.openxmlformats.org/officeDocument/2006/relationships" name="DERIVATIVES (Tables)" sheetId="27" state="visible" r:id="rId27"/>
    <sheet xmlns:r="http://schemas.openxmlformats.org/officeDocument/2006/relationships" name="FAIR VALUE MEASUREMENTS (Tables" sheetId="28" state="visible" r:id="rId28"/>
    <sheet xmlns:r="http://schemas.openxmlformats.org/officeDocument/2006/relationships" name="Components of Operating Lease E" sheetId="29" state="visible" r:id="rId29"/>
    <sheet xmlns:r="http://schemas.openxmlformats.org/officeDocument/2006/relationships" name="Summary Of Balance Sheet Inform" sheetId="30" state="visible" r:id="rId30"/>
    <sheet xmlns:r="http://schemas.openxmlformats.org/officeDocument/2006/relationships" name="Summary Of Supplemental Cash Fl" sheetId="31" state="visible" r:id="rId31"/>
    <sheet xmlns:r="http://schemas.openxmlformats.org/officeDocument/2006/relationships" name="Maturities Of Operating Lease L" sheetId="32" state="visible" r:id="rId32"/>
    <sheet xmlns:r="http://schemas.openxmlformats.org/officeDocument/2006/relationships" name="Leases - Additional Information" sheetId="33" state="visible" r:id="rId33"/>
    <sheet xmlns:r="http://schemas.openxmlformats.org/officeDocument/2006/relationships" name="Summary of Disaggregated Revenu" sheetId="34" state="visible" r:id="rId34"/>
    <sheet xmlns:r="http://schemas.openxmlformats.org/officeDocument/2006/relationships" name="Schedule of Basic and Diluted E" sheetId="35" state="visible" r:id="rId35"/>
    <sheet xmlns:r="http://schemas.openxmlformats.org/officeDocument/2006/relationships" name="Earnings Per Share - Additional" sheetId="36" state="visible" r:id="rId36"/>
    <sheet xmlns:r="http://schemas.openxmlformats.org/officeDocument/2006/relationships" name="Schedule of Tax Effects Allocat" sheetId="37" state="visible" r:id="rId37"/>
    <sheet xmlns:r="http://schemas.openxmlformats.org/officeDocument/2006/relationships" name="Schedule of Accumulated Other C" sheetId="38" state="visible" r:id="rId38"/>
    <sheet xmlns:r="http://schemas.openxmlformats.org/officeDocument/2006/relationships" name="Purchase of Ownership Interes_2" sheetId="39" state="visible" r:id="rId39"/>
    <sheet xmlns:r="http://schemas.openxmlformats.org/officeDocument/2006/relationships" name="Investment in Unconsolidated _2" sheetId="40" state="visible" r:id="rId40"/>
    <sheet xmlns:r="http://schemas.openxmlformats.org/officeDocument/2006/relationships" name="Acquisitions - Additional Infor" sheetId="41" state="visible" r:id="rId41"/>
    <sheet xmlns:r="http://schemas.openxmlformats.org/officeDocument/2006/relationships" name="Impact from Foreign Exchange De" sheetId="42" state="visible" r:id="rId42"/>
    <sheet xmlns:r="http://schemas.openxmlformats.org/officeDocument/2006/relationships" name="Fair Value of Derivative Instru" sheetId="43" state="visible" r:id="rId43"/>
    <sheet xmlns:r="http://schemas.openxmlformats.org/officeDocument/2006/relationships" name="Derivatives - Additional Inform" sheetId="44" state="visible" r:id="rId44"/>
    <sheet xmlns:r="http://schemas.openxmlformats.org/officeDocument/2006/relationships" name="Assets and Liabilities Carried " sheetId="45" state="visible" r:id="rId45"/>
    <sheet xmlns:r="http://schemas.openxmlformats.org/officeDocument/2006/relationships" name="Shareholders' Equity - Addition" sheetId="46" state="visible" r:id="rId46"/>
    <sheet xmlns:r="http://schemas.openxmlformats.org/officeDocument/2006/relationships" name="Commitments and Contingencies -" sheetId="47" state="visible" r:id="rId47"/>
    <sheet xmlns:r="http://schemas.openxmlformats.org/officeDocument/2006/relationships" name="Related Party Transactions - Ad" sheetId="48" state="visible" r:id="rId48"/>
  </sheets>
  <definedNames/>
  <calcPr calcId="124519" fullCalcOnLoad="1"/>
</workbook>
</file>

<file path=xl/sharedStrings.xml><?xml version="1.0" encoding="utf-8"?>
<sst xmlns="http://schemas.openxmlformats.org/spreadsheetml/2006/main" uniqueCount="486">
  <si>
    <t>Cover Page - shares</t>
  </si>
  <si>
    <t>9 Months Ended</t>
  </si>
  <si>
    <t>Sep. 30, 2019</t>
  </si>
  <si>
    <t>Oct. 28, 2019</t>
  </si>
  <si>
    <t>Document Information [Line Items]</t>
  </si>
  <si>
    <t>Document Type</t>
  </si>
  <si>
    <t>10-Q</t>
  </si>
  <si>
    <t>Document Period End Date</t>
  </si>
  <si>
    <t>Sep. 30,
		2019</t>
  </si>
  <si>
    <t>Document Fiscal Year Focus</t>
  </si>
  <si>
    <t>2019</t>
  </si>
  <si>
    <t>Document Fiscal Period Focus</t>
  </si>
  <si>
    <t>Q3</t>
  </si>
  <si>
    <t>Current Fiscal Year End Date</t>
  </si>
  <si>
    <t>--12-31</t>
  </si>
  <si>
    <t>Amendment Flag</t>
  </si>
  <si>
    <t>false</t>
  </si>
  <si>
    <t>Entity Registrant Name</t>
  </si>
  <si>
    <t>WATSCO INC</t>
  </si>
  <si>
    <t>Entity Central Index Key</t>
  </si>
  <si>
    <t>0000105016</t>
  </si>
  <si>
    <t>Entity Filer Category</t>
  </si>
  <si>
    <t>Large Accelerated Filer</t>
  </si>
  <si>
    <t>Entity Current Reporting Status</t>
  </si>
  <si>
    <t>Yes</t>
  </si>
  <si>
    <t>Entity Interactive Data Current</t>
  </si>
  <si>
    <t>Entity Shell Company</t>
  </si>
  <si>
    <t>Entity File Number</t>
  </si>
  <si>
    <t>1-5581</t>
  </si>
  <si>
    <t>Entity Small Business</t>
  </si>
  <si>
    <t>Entity Incorporation, State or Country Code</t>
  </si>
  <si>
    <t>FL</t>
  </si>
  <si>
    <t>Entity Emerging Growth Company</t>
  </si>
  <si>
    <t>Document Quarterly Report</t>
  </si>
  <si>
    <t>true</t>
  </si>
  <si>
    <t>Document Transition Report</t>
  </si>
  <si>
    <t>Entity Tax Identification Number</t>
  </si>
  <si>
    <t>59-0778222</t>
  </si>
  <si>
    <t>Entity Address, Address Line One</t>
  </si>
  <si>
    <t>2665 South Bayshore Drive</t>
  </si>
  <si>
    <t>Entity Address, Address Line Two</t>
  </si>
  <si>
    <t>Suite 901</t>
  </si>
  <si>
    <t>Entity Address, State or Province</t>
  </si>
  <si>
    <t>Entity Address, City or Town</t>
  </si>
  <si>
    <t>Miami</t>
  </si>
  <si>
    <t>Entity Address, Postal Zip Code</t>
  </si>
  <si>
    <t>33133</t>
  </si>
  <si>
    <t>City Area Code</t>
  </si>
  <si>
    <t>305</t>
  </si>
  <si>
    <t>Local Phone Number</t>
  </si>
  <si>
    <t>714-4100</t>
  </si>
  <si>
    <t>Common Stock [Member]</t>
  </si>
  <si>
    <t>Trading Symbol</t>
  </si>
  <si>
    <t>WSO</t>
  </si>
  <si>
    <t>Security Exchange Name</t>
  </si>
  <si>
    <t>NYSE</t>
  </si>
  <si>
    <t>Title of 12(b) Security</t>
  </si>
  <si>
    <t>Common stock, $0.50 par value</t>
  </si>
  <si>
    <t>Entity Common Stock, Shares Outstanding</t>
  </si>
  <si>
    <t>Common Class B [Member]</t>
  </si>
  <si>
    <t>WSOB</t>
  </si>
  <si>
    <t>Class B common stock, $0.50 par value</t>
  </si>
  <si>
    <t>Condensed Consolidated Unaudited Statements of Income - USD ($) $ in Thousands</t>
  </si>
  <si>
    <t>3 Months Ended</t>
  </si>
  <si>
    <t>Sep. 30, 2018</t>
  </si>
  <si>
    <t>Revenues</t>
  </si>
  <si>
    <t>Cost of sales</t>
  </si>
  <si>
    <t>Gross profit</t>
  </si>
  <si>
    <t>Selling, general and administrative expenses</t>
  </si>
  <si>
    <t>Other income</t>
  </si>
  <si>
    <t>Operating income</t>
  </si>
  <si>
    <t>Interest expense, net</t>
  </si>
  <si>
    <t>Income before income taxes</t>
  </si>
  <si>
    <t>Income taxes</t>
  </si>
  <si>
    <t>Net income</t>
  </si>
  <si>
    <t>Less: net income attributable to non-controlling interest</t>
  </si>
  <si>
    <t>Net income attributable to Watsco, Inc.</t>
  </si>
  <si>
    <t>Earnings per share for Common and Class B common stock:</t>
  </si>
  <si>
    <t>Basic</t>
  </si>
  <si>
    <t>Diluted</t>
  </si>
  <si>
    <t>Condensed Consolidated Unaudited Statements of Comprehensive Income - USD ($) $ in Thousands</t>
  </si>
  <si>
    <t>Other comprehensive (loss) income, net of tax</t>
  </si>
  <si>
    <t>Foreign currency translation adjustment</t>
  </si>
  <si>
    <t>Unrealized gain (loss) on cash flow hedging instruments</t>
  </si>
  <si>
    <t>Reclassification of gain on cash flow hedging instruments into earnings</t>
  </si>
  <si>
    <t>Other comprehensive (loss) income</t>
  </si>
  <si>
    <t>Comprehensive income</t>
  </si>
  <si>
    <t>Less: comprehensive income attributable to non-controlling interest</t>
  </si>
  <si>
    <t>Comprehensive income attributable to Watsco, Inc.</t>
  </si>
  <si>
    <t>Condensed Consolidated Balance Sheets - USD ($) $ in Thousands</t>
  </si>
  <si>
    <t>Dec. 31, 2018</t>
  </si>
  <si>
    <t>Current assets:</t>
  </si>
  <si>
    <t>Cash and cash equivalents</t>
  </si>
  <si>
    <t>Accounts receivable, net</t>
  </si>
  <si>
    <t>Inventories</t>
  </si>
  <si>
    <t>Other current assets</t>
  </si>
  <si>
    <t>Total current assets</t>
  </si>
  <si>
    <t>Property and equipment, net</t>
  </si>
  <si>
    <t>Operating lease right-of-use assets</t>
  </si>
  <si>
    <t>Goodwill</t>
  </si>
  <si>
    <t>Intangible assets, net</t>
  </si>
  <si>
    <t>Other assets</t>
  </si>
  <si>
    <t>Total assets</t>
  </si>
  <si>
    <t>Current liabilities:</t>
  </si>
  <si>
    <t>Current portion of other long-term obligations</t>
  </si>
  <si>
    <t>Accounts payable</t>
  </si>
  <si>
    <t>Accrued expenses and other current liabilities</t>
  </si>
  <si>
    <t>Total current liabilities</t>
  </si>
  <si>
    <t>Long-term obligations:</t>
  </si>
  <si>
    <t>Borrowings under revolving credit agreement</t>
  </si>
  <si>
    <t>Operating lease liabilities, net of current portion</t>
  </si>
  <si>
    <t>Other long-term obligations, net of current portion</t>
  </si>
  <si>
    <t>Total long-term obligations</t>
  </si>
  <si>
    <t>Deferred income taxes and other liabilities</t>
  </si>
  <si>
    <t>Commitments and contingencies</t>
  </si>
  <si>
    <t xml:space="preserve"> </t>
  </si>
  <si>
    <t>Watsco, Inc. shareholders' equity:</t>
  </si>
  <si>
    <t>Preferred stock, $0.50 par value</t>
  </si>
  <si>
    <t>Paid-in capital</t>
  </si>
  <si>
    <t>Accumulated other comprehensive loss, net of tax</t>
  </si>
  <si>
    <t>Retained earnings</t>
  </si>
  <si>
    <t>Treasury stock, at cost</t>
  </si>
  <si>
    <t>Total Watsco, Inc. shareholders' equity</t>
  </si>
  <si>
    <t>Non-controlling interest</t>
  </si>
  <si>
    <t>Total shareholders' equity</t>
  </si>
  <si>
    <t>Total liabilities and shareholders' equity</t>
  </si>
  <si>
    <t>Common Stock</t>
  </si>
  <si>
    <t>Class B Common Stock</t>
  </si>
  <si>
    <t>Condensed Consolidated Balance Sheets (Parenthetical) - $ / shares</t>
  </si>
  <si>
    <t>Preferred stock, par value</t>
  </si>
  <si>
    <t>Common stock, par value</t>
  </si>
  <si>
    <t>Condensed Consolidated Unaudited Statements of Shareholders' Equity - USD ($) $ in Thousands</t>
  </si>
  <si>
    <t>Total</t>
  </si>
  <si>
    <t>Peirce-Phelps, Inc.</t>
  </si>
  <si>
    <t>Dunphey &amp; Associates Supply Co., Inc.</t>
  </si>
  <si>
    <t>Common StockPeirce-Phelps, Inc.</t>
  </si>
  <si>
    <t>Common StockDunphey &amp; Associates Supply Co., Inc.</t>
  </si>
  <si>
    <t>Common Stock, Class B Common Stock and Preferred Stock</t>
  </si>
  <si>
    <t>Paid-In Capital</t>
  </si>
  <si>
    <t>Paid-In CapitalPeirce-Phelps, Inc.</t>
  </si>
  <si>
    <t>Paid-In CapitalDunphey &amp; Associates Supply Co., Inc.</t>
  </si>
  <si>
    <t>Accumulated Other Comprehensive Loss</t>
  </si>
  <si>
    <t>Retained Earnings</t>
  </si>
  <si>
    <t>Treasury Stock</t>
  </si>
  <si>
    <t>Non-controlling Interest</t>
  </si>
  <si>
    <t>Beginning balance at Dec. 31, 2017</t>
  </si>
  <si>
    <t>Beginning balance (in shares) at Dec. 31, 2017</t>
  </si>
  <si>
    <t>Cumulative-effect adjustment at Dec. 31, 2017</t>
  </si>
  <si>
    <t>Other comprehensive income (loss)</t>
  </si>
  <si>
    <t>Issuances of non-vested restricted shares of common stock</t>
  </si>
  <si>
    <t>Issuances of non-vested restricted shares of common stock (in shares)</t>
  </si>
  <si>
    <t>Forfeitures of non-vested restricted shares of common stock</t>
  </si>
  <si>
    <t>Forfeitures of non-vested restricted shares of common stock (in shares)</t>
  </si>
  <si>
    <t>Common stock contribution to 401(k) plan</t>
  </si>
  <si>
    <t>Common stock contribution to 401(k) plan (in shares)</t>
  </si>
  <si>
    <t>Stock issuances from exercise of stock options and employee stock purchase plan</t>
  </si>
  <si>
    <t>Stock issuances from exercise of stock options and employee stock purchase plan (in shares)</t>
  </si>
  <si>
    <t>Retirement of common stock</t>
  </si>
  <si>
    <t>Retirement of common stock (in shares)</t>
  </si>
  <si>
    <t>Share-based compensation</t>
  </si>
  <si>
    <t>Cash dividends declared and paid on Common and Class B common stock</t>
  </si>
  <si>
    <t>Distributions to non-controlling interest</t>
  </si>
  <si>
    <t>Ending balance at Mar. 31, 2018</t>
  </si>
  <si>
    <t>Ending balance (in shares) at Mar. 31, 2018</t>
  </si>
  <si>
    <t>Ending balance at Sep. 30, 2018</t>
  </si>
  <si>
    <t>Ending balance (in shares) at Sep. 30, 2018</t>
  </si>
  <si>
    <t>Beginning balance at Mar. 31, 2018</t>
  </si>
  <si>
    <t>Beginning balance (in shares) at Mar. 31, 2018</t>
  </si>
  <si>
    <t>Ending balance at Jun. 30, 2018</t>
  </si>
  <si>
    <t>Ending balance (in shares) at Jun. 30, 2018</t>
  </si>
  <si>
    <t>Common stock issued</t>
  </si>
  <si>
    <t>Common stock issued (in shares)</t>
  </si>
  <si>
    <t>Investment in unconsolidated entity</t>
  </si>
  <si>
    <t>Beginning balance at Dec. 31, 2018</t>
  </si>
  <si>
    <t>Beginning balance (in shares) at Dec. 31, 2018</t>
  </si>
  <si>
    <t>Ending balance at Mar. 31, 2019</t>
  </si>
  <si>
    <t>Ending balance (in shares) at Mar. 31, 2019</t>
  </si>
  <si>
    <t>Ending balance at Sep. 30, 2019</t>
  </si>
  <si>
    <t>Ending balance (in shares) at Sep. 30, 2019</t>
  </si>
  <si>
    <t>Beginning balance at Mar. 31, 2019</t>
  </si>
  <si>
    <t>Beginning balance (in shares) at Mar. 31, 2019</t>
  </si>
  <si>
    <t>Decrease in non-controlling interest in Carrier Enterprise II</t>
  </si>
  <si>
    <t>Ending balance at Jun. 30, 2019</t>
  </si>
  <si>
    <t>Ending balance (in shares) at Jun. 30, 2019</t>
  </si>
  <si>
    <t>Investment in Peirce-Phelps, Inc.</t>
  </si>
  <si>
    <t>Condensed Consolidated Unaudited Statements of Shareholders' Equity (Parenthetical) - $ / shares</t>
  </si>
  <si>
    <t>Jun. 30, 2019</t>
  </si>
  <si>
    <t>Mar. 31, 2019</t>
  </si>
  <si>
    <t>Jun. 30, 2018</t>
  </si>
  <si>
    <t>Mar. 31, 2018</t>
  </si>
  <si>
    <t>Cash dividends declared and paid, common stock</t>
  </si>
  <si>
    <t>Condensed Consolidated Unaudited Statements of Cash Flows - USD ($) $ in Thousands</t>
  </si>
  <si>
    <t>Cash flows from operating activities:</t>
  </si>
  <si>
    <t>Adjustments to reconcile net income to net cash provided by operating activities:</t>
  </si>
  <si>
    <t>Depreciation and amortization</t>
  </si>
  <si>
    <t>Non-cash contribution to 401(k) plan</t>
  </si>
  <si>
    <t>Deferred income tax provision</t>
  </si>
  <si>
    <t>Other income from investment in unconsolidated entity</t>
  </si>
  <si>
    <t>Other, net</t>
  </si>
  <si>
    <t>Changes in operating assets and liabilities, net of effects of acquisitions:</t>
  </si>
  <si>
    <t>Accounts receivable</t>
  </si>
  <si>
    <t>Accounts payable and other liabilities</t>
  </si>
  <si>
    <t>Net cash provided by operating activities</t>
  </si>
  <si>
    <t>Cash flows from investing activities:</t>
  </si>
  <si>
    <t>Business acquisitions, net of cash acquired</t>
  </si>
  <si>
    <t>Capital expenditures</t>
  </si>
  <si>
    <t>Proceeds from sale of property and equipment</t>
  </si>
  <si>
    <t>Net cash used in investing activities</t>
  </si>
  <si>
    <t>Cash flows from financing activities:</t>
  </si>
  <si>
    <t>Dividends on Common and Class B common stock</t>
  </si>
  <si>
    <t>Purchase of additional ownership from non-controlling interest</t>
  </si>
  <si>
    <t>Repurchases of common stock to satisfy employee withholding tax obligations</t>
  </si>
  <si>
    <t>Net repayments of other long-term obligations</t>
  </si>
  <si>
    <t>Distributions to non-controlling interest</t>
  </si>
  <si>
    <t>Proceeds from non-controlling interest for investment in unconsolidated entity</t>
  </si>
  <si>
    <t>Net proceeds from issuances of common stock</t>
  </si>
  <si>
    <t>Proceeds from non-controlling interest for investment in Peirce-Phelps, Inc.</t>
  </si>
  <si>
    <t>Net proceeds under revolving credit agreement</t>
  </si>
  <si>
    <t>Net cash used in financing activities</t>
  </si>
  <si>
    <t>Effect of foreign exchange rate changes on cash and cash equivalents</t>
  </si>
  <si>
    <t>Net decrease in cash and cash equivalents</t>
  </si>
  <si>
    <t>Cash and cash equivalents at beginning of period</t>
  </si>
  <si>
    <t>Cash and cash equivalents at end of period</t>
  </si>
  <si>
    <t>Supplemental cash flow information:</t>
  </si>
  <si>
    <t>Alert Labs Inc</t>
  </si>
  <si>
    <t>BASIS OF PRESENTATION</t>
  </si>
  <si>
    <t>1. BASIS OF PRESENTATION Basis of Consolidation Watsco, Inc. (collectively with its subsidiaries, “Watsco,” “we,” “us,” or “our”) was incorporated in Florida in 1956 and is the largest distributor of air conditioning, heating and refrigeration equipment and related parts and supplies (“HVAC/R”) in the HVAC/R distribution industry in North America. The accompanying September 30, 2019 interim condensed consolidated unaudited financial statements have been prepared pursuant to the rules and regulations of the Securities and Exchange Commission. Certain information and note disclosures normally included in the annual financial statements prepared in accordance with U.S. generally accepted accounting principles (“GAAP”) have been condensed or omitted pursuant to those rules and regulations, but we believe the disclosures made are adequate to make the information presented not misleading. In the opinion of management, all adjustments, consisting of normal and recurring adjustments, necessary for a fair presentation have been included in the condensed consolidated unaudited financial statements included herein. These statements should be read in conjunction with the audited consolidated financial statements and notes thereto included in our 2018 Annual Report on Form 10-K. The condensed consolidated unaudited financial statements contained in this report include the accounts of Watsco, all of its wholly owned subsidiaries and the accounts of three joint ventures with Carrier Corporation (“Carrier”), in each of which Watsco maintains a controlling interest. All significant intercompany balances and transactions have been eliminated in consolidation. The results of operations for the quarter and nine months ended September 30, 2019 are not necessarily indicative of the results to be expected for the year ending December 31, 2019. Sales of residential central air conditioners, heating equipment, and parts and supplies are seasonal. Furthermore, results of operations can be impacted favorably or unfavorably based on weather patterns, primarily during the Summer and Winter selling seasons. Demand related to the residential central air conditioning replacement market is typically highest in the second and third quarters, and demand for heating equipment is usually highest in the fourth quarter. Demand related to the new construction market is generally evenly distributed throughout the year, subject to weather and economic conditions, including their effect on the number of housing completions. Use of Estimates The preparation of condensed consolidated unaudited financial statements in conformity with U.S. GAAP requires management to make estimates and assumptions that affect the reported amounts of assets and liabilities and disclosure of contingent assets and liabilities at the date of the condensed consolidated unaudited financial statements and the reported amounts of revenues and expenses for the reporting period. Significant estimates include valuation reserves for accounts receivable, inventories and income taxes, reserves related to loss contingencies and the valuation of goodwill, indefinite - Recently Adopted Accounting Standards Leases In February 2016, the Financial Accounting Standards Board (“FASB”) issued guidance on accounting for leases, which requires lessees to recognize most leases on their balance sheets for the rights and obligations created by those leases. In July 2018, the FASB issued updated guidance that provides an additional transition method of adoption that allows entities to initially apply the standard at the adoption date and recognize a cumulative-effect adjustment to the opening balance of retained earnings. The adoption of this standard and its related amendments (collectively, the “New Lease Standard”) on January 1, 2019 did not result in the recognition of a cumulative adjustment to opening retained earnings under the additional transition method, nor did it have a significant impact on our consolidated statements of income or cash flows. See Note 2. Recently Issued Accounting Standards Not Yet Adopted Intangibles—Goodwill and Other In January 2017, the FASB issued guidance to simplify the subsequent measurement of goodwill by eliminating Step 2 from the goodwill impairment test. Under this updated standard, an entity should recognize an impairment charge for the amount by which the carrying amount exceeds the reporting unit’s fair value, but the loss recognized should not exceed the total amount of goodwill allocated to that reporting unit. An entity also should consider income tax effects from any tax-deductible</t>
  </si>
  <si>
    <t>LEASES</t>
  </si>
  <si>
    <t>2. LEASES Adoption of New Lease Standard We adopted the New Lease Standard on January 1, 2019 using the additional transition method described in Note 1 to these condensed consolidated unaudited financial statements. Results for reporting periods beginning on and after January 1, 2019 are presented under the New Lease Standard. Prior periods have not been restated. The New Lease Standard had a material impact on our consolidated balance sheet due to the recognition of right-of-use Practical Expedients We elected the package of practical expedients that non-lease Operating and Finance Leases We have operating leases for real property, vehicles and equipment, and finance leases primarily for vehicles. Operating leases are included in operating lease right-of-use other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s of the respective leases in determining the present value of the applicable lease payments. Operating lease ROU assets also include any lease pre-payments 1-10 non-lease The components of operating lease expense were as follows:
Quarter ended September 30, 2019 Nine months ended
Lease cost $ 18,887 $ 54,647
Short-term lease cost 2,489 7,098
Variable lease cost 216 531
Sublease income (81 ) (162 )
Total operating lease cost $ 21,511 $ 62,114
Supplemental balance sheet information related to operating leases were as follows:
September 30, 2019
ROU assets $ 225,366
Current portion of long-term obligations $ 66,403
Operating lease liabilities 157,503
Total operating lease liabilities $ 223,906
Weighted Average Remaining Lease Term (in years) 4.0
Weighted Average Discount Rate 4.54 % Supplemental cash flow information related to operating l e
Nine Months Ended September 30, 2019
Operating cash flows for the measurement of operating lease liabilities $ 55,214
Operating lease right-of-use $ 274,366 At September 30, 2019, maturities of operating lease liabilities over each of the next five years and thereafter were as follows:
Remainder of 2019 $ 19,553
2020 72,188
2021 59,390
2022 43,563
2023 28,167
Thereafter 23,617
Total lease payments 246,478
Less imputed interest 22,572
Total lease liability $ 223,906
At September 30, 2019, we had additional operating leases, primarily for real property, that had not yet commenced. Such leases had estimated future minimum rental commitments of approximately $1,600. These operating leases subsequently d on Octob er 1, five years Prior to the adoption of the New Lease Standard, rental commitments on an undiscounted basis were approximately $219,300 at December 31, 2018 under non-cancelable</t>
  </si>
  <si>
    <t>REVENUES</t>
  </si>
  <si>
    <t>3. REVENUES Disaggregation of Revenues The following table presents our revenues disaggregated by primary geographical regions and major product lines within our single reporting segment:
Quarter Ended Nine Months Ended
2019 2018 2019 2018
Primary Geographical Regions:
United States $ 1,232,564 $ 1,134,852 $ 3,258,283 $ 3,125,814
Canada 85,422 87,251 222,429 218,730
Latin America and the Caribbean 76,929 73,904 217,335 210,783
$ 1,394,915 $ 1,296,007 $ 3,698,047 $ 3,555,327
Major Product Lines:
HVAC equipment 68 % 68 % 68 % 68 %
Other HVAC products 29 % 28 % 28 % 28 %
Commercial refrigeration products 3 % 4 % 4 % 4 %
100 % 100 % 100 % 100 %</t>
  </si>
  <si>
    <t>EARNINGS PER SHARE</t>
  </si>
  <si>
    <t>4. EARNINGS PER SHARE The following table presents the calculation of basic and diluted earnings per share for our Common and Class B common stock:
Quarter Ended Nine Months Ended
2019 2018 2019 2018
Basic Earnings per Share:
Net income attributable to Watsco, Inc. shareholders $ 83,480 $ 79,163 $ 208,672 $ 203,339
Less: distributed and undistributed earnings allocated to non-vested 6,973 6,451 17,326 16,600
Earnings allocated to Watsco, Inc. shareholders $ 76,507 $ 72,712 $ 191,346 $ 186,739
Weighted-average common shares outstanding - Basic 34,755,627 34,339,859 34,544,425 34,301,672
Basic earnings per share for Common and Class B common stock $ 2.20 $ 2.12 $ 5.54 $ 5.44
Allocation of earnings for Basic:
Common stock $ 70,836 $ 67,201 $ 177,075 $ 172,571
Class B common stock 5,671 5,511 14,271 14,168
$ 76,507 $ 72,712 $ 191,346 $ 186,739
Diluted Earnings per Share:
Net income attributable to Watsco, Inc. shareholders $ 83,480 $ 79,163 $ 208,672 $ 203,339
Less: distributed and undistributed earnings allocated to non-vested 6,971 6,448 17,325 16,593
Earnings allocated to Watsco, Inc. shareholders $ 76,509 $ 72,715 $ 191,347 $ 186,746
Weighted-average common shares outstanding - Basic 34,755,627 34,339,859 34,544,425 34,301,672
Effect of dilutive stock options 33,328 59,530 25,294 64,850
Weighted-average common shares outstanding - Diluted 34,788,955 34,399,389 34,569,719 34,366,522
Diluted earnings per share for Common and Class B common stock $ 2.20 $ 2.11 $ 5.54 $ 5.43
Anti-dilutive stock options not included above 183,083 79,316 220,013 39,751 Diluted earnings per share for our Common stock assumes the conversion of all of our Class B common stock into Common stock as of the beginning of the fiscal year; therefore, no allocation of earnings to Class B common stock is required. At September 30, 2019 and 2018, our outstanding Class B common stock was convertible into 2,576,336 and 2,602,528 shares of our Common stock, respectively .</t>
  </si>
  <si>
    <t>OTHER COMPREHENSIVE (LOSS) INCOME</t>
  </si>
  <si>
    <t>5. OTHER COMPREHENSIVE (LOSS) INCOME Other comprehensive (loss) income consists of the foreign currency translation adjustment associated with our Canadian operations’ use of the Canadian dollar as their functional currency and changes in the unrealized gains (losses) on cash flow hedging instruments . (loss)
Quarter Ended Nine Months Ended
2019 2018 2019 2018
Foreign currency translation adjustment $ (3,038 ) $ 4,269 $ 7,264 $ (7,422 )
Unrealized gain (loss) on cash flow hedging instruments 351 316 (1,093 ) 1,043
Income tax (expense) benefit (96 ) (85 ) 295 (281 )
Unrealized gain (loss) on cash flow hedging instruments, net of tax 255 231 (798 ) 762
Reclassification of gain on cash flow hedging instruments into earnings (191 ) (1,253 ) (742 ) (78 )
Income tax expense 51 338 200 21
Reclassification of gain on cash flow hedging instruments into earnings, net of tax (140 ) (915 ) (542 ) (57 )
Other comprehensive (loss) income $ (2,923 ) $ 3,585 $ 5,924 $ (6,717 )
The changes in each component of accumulated other comprehensive loss, net of tax, were as follows:
Nine Months Ended September 30, 2019 2018
Foreign currency translation adjustment:
Beginning balance $ (46,604 ) $ (33,499 )
Current period other comprehensive income (loss) 4,732 (4,660 )
Ending balance (41,872 ) (38,159 )
Cash flow hedging instruments:
Beginning balance 636 (421 )
Current period other comprehensive (loss) income (479 ) 457
Reclassification adjustment (325 ) (34 )
Ending balance (168 ) 2
Equity securities:
Beginning balance — (301 )
Cumulative-effect adjustment to retained earnings — 301
Ending balance — —
Accumulated other comprehensive loss, net of tax $ (42,040 ) $ (38,157 )</t>
  </si>
  <si>
    <t>PURCHASE OF OWNERSHIP INTEREST FROM JOINT VENTURE</t>
  </si>
  <si>
    <t xml:space="preserve">6. PURCHASE OF OWNERSHIP INTEREST FROM JOINT VENTURE Effective May 31, 2019, we purchased an additional 20​​​​​​​% ownership interest in Homans Associates II LLC (“Homans”) from Carrier Enterprise Northeast, LLC (“Carrier Enterprise II”) for cash consideration of $32,400, which increased our ownership in Homans to 100%. Homans previously operated as a division of Carrier Enterprise II and subsequent to the purchase operates as a stand-alone subsidiary of the Company with 16 locations in the Northeastern U.S. </t>
  </si>
  <si>
    <t>INVESTMENT IN UNCONSOLIDATED ENTITY</t>
  </si>
  <si>
    <t xml:space="preserve">7. INVESTMENT IN UNCONSOLIDATED ENTITY On June 21, 2017, our first joint vent u non-controlling Enterprise I’s ownership interest in RSI to 36.3% for cash consideration of $3,760 that was paid on July 5, 2018, of which we contributed $ 3,008 752 Carrier Enterprise I is a party to a shareholders’ agreement (the “Shareholders ’ Agreement”) with RSI and its shareholders. Pursuant to the Shareholders ’ Agreement, RSI’s shareholders have the right to sell, and Carrier Enterprise I has the obligation to purchase, their respective shares of RSI for a purchase price determined based on either book value or a multiple of EBIT, the latter of which Carrier Enterprise I used to calculate the price paid for its investment in RSI. RSI’s shareholders may transfer their respective shares of RSI common stock only to members of the Sigler family or to Carrier Enterprise I, and, at any time from and after the date on which Carrier Enterprise I owns % or more of RSI’s outstanding common stock, it has the right, but not the obligation, to purchase from RSI’s shareholders the remaining outstanding shares of RSI common stock. Additionally, Carrier Enterprise I has the right to appoint two of RSI’s six board members. Given Carrier Enterprise I’s % voting equity interest in RSI and its right to appoint two out of RSI’s six board members, this investment in RSI is accounted for under the equity method. </t>
  </si>
  <si>
    <t>ACQUISITIONS</t>
  </si>
  <si>
    <t>8 ACQUISITION S On April 2, 2019, one of our wholly owned subsidiaries acquired certain assets and assumed certain liabilities of Dunphey &amp; Associates Supply Co., Inc., a distributor of air conditioning and heating products operating from seven locations in New Jersey, New York and Connecticut. The purchase price was composed of cash consideration of $16,781 and the issuance of 50,952 shares of Common stock having a fair value of $7,450. On August 1, 2019, Carrier Enterprise I acquired substantially all of the assets and assumed certain of the liabilities of Peirce-Phelps, Inc. (“PPI”), an HVAC distributor operating from 19 locations in Pennsylvania, New Jersey, and Delaware, for $85,000 less certain average revolving indebtedness. Consideration for the net purchase price consisted of $10,000 in cash , and the payment of certain average revolving indebtedness . Carrier contributed cash of $17,000 to Carrier Enterprise I in connection with the acquisition of PPI. The preliminary fair value estimate of working capital acquired of approximately $59,000 consists mainly of inventory and accounts receivable partially offset by accounts payable and accrued expenses and other liabilities. We expect to finalize certain procedures related to the opening balance sheet and adjustments to estimates of fair value of net assets acquired by December 31, 2019. Any acquired goodwill as a result of this acquisition will be deductible for tax purposes. The results of operations of these acquisitions have been included in the consolidated financial statements from their respective dates of acquisition. The pro forma effect of the se</t>
  </si>
  <si>
    <t>DERIVATIVES</t>
  </si>
  <si>
    <t xml:space="preserve">9 DERIVATIVES We enter into foreign currency forward and option contracts to offset the earnings impact that foreign exchange rate fluctuations would otherwise have on certain monetary liabilities that are denominated in nonfunctional currencies. Cash Flow Hedging Instruments We enter into foreign currency forward contracts that are designated as cash flow hedges. The settlement of these derivatives results in reclassifications from accumulated other comprehensive loss to earnings for the period in which the settlement of these instruments occurs. The maximum period for which we hedge our cash flow using these instruments is 12 months one year or less The impact from foreign exchange derivative instruments designated as cash flow hedges was as follows:
Quarter Ended Nine Months Ended
2019 2018 2019 2018
Gain (loss) recorded in accumulated other comprehensive loss $ 351 $ 316 $ (1,093 ) $ 1,043
Gain reclassified from accumulated other comprehensive loss into earnings $ (191 ) $ (1,253 ) $ (742 ) $ (78 ) At September 30, 2019, we expected an estimated $385 pre-tax loss Derivatives Not Designated as Hedging Instruments We have also entered into foreign currency forward and option contracts that are either not designated as hedges or did not qualify for hedge accounting. These derivative instruments were effective economic hedges for all the periods presented. The fair value gains and losses on these contracts are recognized in earnings as a component of selling, general and administrative expenses. The total notional value of our foreign currency exchange contracts not designated as hedging instruments at September 30, 2019 was $12,300, and such contracts have varying terms expiring through November 2019. We recognized gains ) ( ) The following table summarizes the fair value of derivative instruments, which consist solely of foreign exchange contracts, included in other current assets and accrued expenses and other current liabilities in our condensed consolidated unaudited balance sheets. See Note 10 .
Asset Derivatives Liability Derivatives
September 30, December 31, September 30, December 31,
Derivatives designated as $ 45 $ 1,262 $ 250 $ 3
Derivatives not designated as — 58 44 11
Total derivative instruments $ 45 $ 1,320 $ 294 $ 14 </t>
  </si>
  <si>
    <t>FAIR VALUE MEASUREMENTS</t>
  </si>
  <si>
    <t>10 FAIR VALUE MEASUREMENTS The following tables present our assets and liabilities carried at fair value that are measured on a recurring basis:
Total Fair Value Measurements
Balance Sheet Location Level 1 Level 2 Level 3
Assets:
Derivative financial instruments Other current assets $ 45 $ — $ 45 $ —
Equity securities Other assets $ 318 $ 318 $ — $ —
Liabilities:
Derivative financial instruments Accrued expenses and other current liabilities $ 294 $ — $ 294 $ —
Total Fair Value Measurements
Balance Sheet Location Level 1 Level 2 Level 3
Assets:
Derivative financial instruments Other current assets $ 1,320 $ — $ 1,320 $ —
Equity securities Other assets $ 279 $ 279 $ — $ —
Liabilities:
Derivative financial instruments Accrued expenses and other current liabilities $ 14 $ — $ 14 $ — The following is a description of the valuation techniques used for these assets and liabilities, as well as the level of input used to measure fair value: Equity securities Derivative financial instruments 9 There were no transfers in or out of Level 1 and Level 2 during the nine months ended September 30, 201 9</t>
  </si>
  <si>
    <t>SHAREHOLDERS' EQUITY</t>
  </si>
  <si>
    <t xml:space="preserve">11. SHAREHOLDERS’ EQUITY Common Stock Dividends We paid cash dividends of $1.60, $1.45, $4.80, and $4.15 per share of both Common stock and Class B common stock during the quarters and nine months ended September 30, 2019 and 2018, respectively. Non-Vested During the quarter and nine months ended September 30, 2019, 3,231 shares of Common and Class B common stock with an aggregate fair market value of $535, and 9,824 shares of Common and Class B common stock with an aggregate fair market value of $1,518, respectively, were withheld as payment in lieu of cash to satisfy tax withholding obligations in connection with the vesting of non-vested non-vested Exercise of Stock Options Cash received from Common stock issued as a result of stock options exercised during the quarters and nine months ended September 30, 2019 and 2018, was $3,986, $856, $6,229, and $4,837, respectively. During the quarter and nine months ended September 30, 2019, 799 shares of Common stock with an aggregate fair market value of $134 were withheld as payment in lieu of cash for stock option exercises. These shares were retired upon delivery. During the quarter and nine months ended September 30, 2018, 376 shares of Common stock with an aggregate fair market value of $69, and shares of Common stock with an aggregate fair market value of $ , respectively, were withheld as payment in lieu of cash for stock option exercises. These shares were retired upon delivery. Employee Stock Purchase Plan During the quarters ended September 30, 2019 and 2018, we received net proceeds of $418 and $382, respectively, for shares of Common stock issued under our employee stock purchase plan. During the nine months ended September 30, 2019 and 2018, we received net proceeds of $1,251 and $1,142, respectively, for shares of Common stock issued under our employee stock purchase plan. </t>
  </si>
  <si>
    <t>COMMITMENTS AND CONTINGENCIES</t>
  </si>
  <si>
    <t>1 2 COMMITMENTS AND CONTINGENCIES Litigation, Claims and Assessments We are involved in litigation incidental to the operation of our business. We vigorously defend all matters in which we or our subsidiaries are named defendants and, for insurable losses, maintain significant levels of insurance to protect against adverse judgments, claims or assessments that may affect us. Although the adequacy of existing insurance coverage and the outcome of any legal proceedings cannot be predicted with certainty, based on the current information available, we do not believe the ultimate liability associated with any known claims or litigation will have a material adverse effect on our financial condition or results of operations. Self-Insurance Self-insurance reserves are maintained relative to company-wide casualty insurance and health benefit programs. The level of exposure from catastrophic events is limited by the purchase of stop-loss and aggregate liability reinsurance coverage. When estimating the self-insurance liabilities and related reserves, management considers a number of factors, which include historical claims experience, demographic factors, severity factors ,</t>
  </si>
  <si>
    <t>RELATED PARTY TRANSACTIONS</t>
  </si>
  <si>
    <t>1 3 RELATED PARTY TRANSACTIONS Purchases from Carrier and its affiliates comprised 60% and 64% of all inventory purchases made during the quarters ended September 30, 2019 and 2018, respectively. Purchases from Carrier and its affiliates comprised 61% and 63% of all inventory purchases made during the nine months ended September 30, 2019 and 2018, respectively. At September 30, 2019 and December 31, 2018, approximately $120,000 and $71,000, respectively, was payable to Carrier and its affiliates, net of receivables. Our joint ventures with Carrier also sell HVAC products to Carrier and its affiliates. Revenues in our condensed consolidated unaudited statements of income for the quarters and nine months ended September 30, 2019 and 2018 included approximately $24,000, $28,000, $68,000, and $65,000, respectively, of sales to Carrier and its affiliates. We believe these transactions are conducted on terms equivalent to an arm’s-length A member of our Board of Directors is the Senior Chairman of Greenberg Traurig, P.A., which serves as our principal outside counsel for compliance and acquisition-related legal services. During the quarters and nine months ended September 30, 2019 and 2018, we paid this firm $175, $0, $175, and $18 for services performed, respectively, and no amount A member of our Board of Directors is the Chairman and Chief Executive Officer of Moss &amp; Associates LLC, which served as general contractor for the remodeling of our Miami headquarters that was completed in 2018. We paid Moss &amp; Associates LLC $0</t>
  </si>
  <si>
    <t>BASIS OF PRESENTATION (Policies)</t>
  </si>
  <si>
    <t>Basis of Consolidation</t>
  </si>
  <si>
    <t xml:space="preserve">Basis of Consolidation Watsco, Inc. (collectively with its subsidiaries, “Watsco,” “we,” “us,” or “our”) was incorporated in Florida in 1956 and is the largest distributor of air conditioning, heating and refrigeration equipment and related parts and supplies (“HVAC/R”) in the HVAC/R distribution industry in North America. The accompanying September 30, 2019 interim condensed consolidated unaudited financial statements have been prepared pursuant to the rules and regulations of the Securities and Exchange Commission. Certain information and note disclosures normally included in the annual financial statements prepared in accordance with U.S. generally accepted accounting principles (“GAAP”) have been condensed or omitted pursuant to those rules and regulations, but we believe the disclosures made are adequate to make the information presented not misleading. In the opinion of management, all adjustments, consisting of normal and recurring adjustments, necessary for a fair presentation have been included in the condensed consolidated unaudited financial statements included herein. These statements should be read in conjunction with the audited consolidated financial statements and notes thereto included in our 2018 Annual Report on Form 10-K. The condensed consolidated unaudited financial statements contained in this report include the accounts of Watsco, all of its wholly owned subsidiaries and the accounts of three joint ventures with Carrier Corporation (“Carrier”), in each of which Watsco maintains a controlling interest. All significant intercompany balances and transactions have been eliminated in consolidation. The results of operations for the quarter and nine months ended September 30, 2019 are not necessarily indicative of the results to be expected for the year ending December 31, 2019. Sales of residential central air conditioners, heating equipment, and parts and supplies are seasonal. Furthermore, results of operations can be impacted favorably or unfavorably based on weather patterns, primarily during the Summer and Winter selling seasons. Demand related to the residential central air conditioning replacement market is typically highest in the second and third quarters, and demand for heating equipment is usually highest in the fourth quarter. Demand related to the new construction market is generally evenly distributed throughout the year, subject to weather and economic conditions, including their effect on the number of housing completions. </t>
  </si>
  <si>
    <t>Use of Estimates</t>
  </si>
  <si>
    <t>Use of Estimates The preparation of condensed consolidated unaudited financial statements in conformity with U.S. GAAP requires management to make estimates and assumptions that affect the reported amounts of assets and liabilities and disclosure of contingent assets and liabilities at the date of the condensed consolidated unaudited financial statements and the reported amounts of revenues and expenses for the reporting period. Significant estimates include valuation reserves for accounts receivable, inventories and income taxes, reserves related to loss contingencies and the valuation of goodwill, indefinite -</t>
  </si>
  <si>
    <t>Recently Adopted Accounting Standards and Recently Issued Accounting Standards Not Yet Adopted</t>
  </si>
  <si>
    <t>Recently Adopted Accounting Standards Leases In February 2016, the Financial Accounting Standards Board (“FASB”) issued guidance on accounting for leases, which requires lessees to recognize most leases on their balance sheets for the rights and obligations created by those leases. In July 2018, the FASB issued updated guidance that provides an additional transition method of adoption that allows entities to initially apply the standard at the adoption date and recognize a cumulative-effect adjustment to the opening balance of retained earnings. The adoption of this standard and its related amendments (collectively, the “New Lease Standard”) on January 1, 2019 did not result in the recognition of a cumulative adjustment to opening retained earnings under the additional transition method, nor did it have a significant impact on our consolidated statements of income or cash flows. See Note 2. Recently Issued Accounting Standards Not Yet Adopted Intangibles—Goodwill and Other In January 2017, the FASB issued guidance to simplify the subsequent measurement of goodwill by eliminating Step 2 from the goodwill impairment test. Under this updated standard, an entity should recognize an impairment charge for the amount by which the carrying amount exceeds the reporting unit’s fair value, but the loss recognized should not exceed the total amount of goodwill allocated to that reporting unit. An entity also should consider income tax effects from any tax-deductible</t>
  </si>
  <si>
    <t>LEASES (Tables)</t>
  </si>
  <si>
    <t>Components Of Lease Expense</t>
  </si>
  <si>
    <t>The components of operating lease expense were as follows:
Quarter ended September 30, 2019 Nine months ended
Lease cost $ 18,887 $ 54,647
Short-term lease cost 2,489 7,098
Variable lease cost 216 531
Sublease income (81 ) (162 )
Total operating lease cost $ 21,511 $ 62,114</t>
  </si>
  <si>
    <t>Summary Of Balance Sheet Information Related To Leases</t>
  </si>
  <si>
    <t xml:space="preserve">Supplemental balance sheet information related to operating leases were as follows:
September 30, 2019
ROU assets $ 225,366
Current portion of long-term obligations $ 66,403
Operating lease liabilities 157,503
Total operating lease liabilities $ 223,906
Weighted Average Remaining Lease Term (in years) 4.0
Weighted Average Discount Rate 4.54 % </t>
  </si>
  <si>
    <t>Summary Of Supplemental Cash Flow Information Related to Leases</t>
  </si>
  <si>
    <t xml:space="preserve">Supplemental cash flow information related to operating l e
Nine Months Ended September 30, 2019
Operating cash flows for the measurement of operating lease liabilities $ 55,214
Operating lease right-of-use $ 274,366 </t>
  </si>
  <si>
    <t>Maturities Of Operating Lease Liabilities</t>
  </si>
  <si>
    <t>At September 30, 2019, maturities of operating lease liabilities over each of the next five years and thereafter were as follows:
Remainder of 2019 $ 19,553
2020 72,188
2021 59,390
2022 43,563
2023 28,167
Thereafter 23,617
Total lease payments 246,478
Less imputed interest 22,572
Total lease liability $ 223,906</t>
  </si>
  <si>
    <t>REVENUES (Tables)</t>
  </si>
  <si>
    <t>Summary of Disaggregated Revenue</t>
  </si>
  <si>
    <t>The following table presents our revenues disaggregated by primary geographical regions and major product lines within our single reporting segment:
Quarter Ended Nine Months Ended
2019 2018 2019 2018
Primary Geographical Regions:
United States $ 1,232,564 $ 1,134,852 $ 3,258,283 $ 3,125,814
Canada 85,422 87,251 222,429 218,730
Latin America and the Caribbean 76,929 73,904 217,335 210,783
$ 1,394,915 $ 1,296,007 $ 3,698,047 $ 3,555,327
Major Product Lines:
HVAC equipment 68 % 68 % 68 % 68 %
Other HVAC products 29 % 28 % 28 % 28 %
Commercial refrigeration products 3 % 4 % 4 % 4 %
100 % 100 % 100 % 100 %</t>
  </si>
  <si>
    <t>EARNINGS PER SHARE (Tables)</t>
  </si>
  <si>
    <t>Schedule of Basic and Diluted Earnings Per Common Share</t>
  </si>
  <si>
    <t xml:space="preserve">The following table presents the calculation of basic and diluted earnings per share for our Common and Class B common stock:
Quarter Ended Nine Months Ended
2019 2018 2019 2018
Basic Earnings per Share:
Net income attributable to Watsco, Inc. shareholders $ 83,480 $ 79,163 $ 208,672 $ 203,339
Less: distributed and undistributed earnings allocated to non-vested 6,973 6,451 17,326 16,600
Earnings allocated to Watsco, Inc. shareholders $ 76,507 $ 72,712 $ 191,346 $ 186,739
Weighted-average common shares outstanding - Basic 34,755,627 34,339,859 34,544,425 34,301,672
Basic earnings per share for Common and Class B common stock $ 2.20 $ 2.12 $ 5.54 $ 5.44
Allocation of earnings for Basic:
Common stock $ 70,836 $ 67,201 $ 177,075 $ 172,571
Class B common stock 5,671 5,511 14,271 14,168
$ 76,507 $ 72,712 $ 191,346 $ 186,739
Diluted Earnings per Share:
Net income attributable to Watsco, Inc. shareholders $ 83,480 $ 79,163 $ 208,672 $ 203,339
Less: distributed and undistributed earnings allocated to non-vested 6,971 6,448 17,325 16,593
Earnings allocated to Watsco, Inc. shareholders $ 76,509 $ 72,715 $ 191,347 $ 186,746
Weighted-average common shares outstanding - Basic 34,755,627 34,339,859 34,544,425 34,301,672
Effect of dilutive stock options 33,328 59,530 25,294 64,850
Weighted-average common shares outstanding - Diluted 34,788,955 34,399,389 34,569,719 34,366,522
Diluted earnings per share for Common and Class B common stock $ 2.20 $ 2.11 $ 5.54 $ 5.43
Anti-dilutive stock options not included above 183,083 79,316 220,013 39,751 </t>
  </si>
  <si>
    <t>OTHER COMPREHENSIVE (LOSS) INCOME (Tables)</t>
  </si>
  <si>
    <t>Schedule of Tax Effects Allocated to Each Component of Other Comprehensive Income (Loss)</t>
  </si>
  <si>
    <t>The tax effects allocated to each component of other comprehensive (loss)
Quarter Ended Nine Months Ended
2019 2018 2019 2018
Foreign currency translation adjustment $ (3,038 ) $ 4,269 $ 7,264 $ (7,422 )
Unrealized gain (loss) on cash flow hedging instruments 351 316 (1,093 ) 1,043
Income tax (expense) benefit (96 ) (85 ) 295 (281 )
Unrealized gain (loss) on cash flow hedging instruments, net of tax 255 231 (798 ) 762
Reclassification of gain on cash flow hedging instruments into earnings (191 ) (1,253 ) (742 ) (78 )
Income tax expense 51 338 200 21
Reclassification of gain on cash flow hedging instruments into earnings, net of tax (140 ) (915 ) (542 ) (57 )
Other comprehensive (loss) income $ (2,923 ) $ 3,585 $ 5,924 $ (6,717 )</t>
  </si>
  <si>
    <t>Schedule of Accumulated Other Comprehensive Loss</t>
  </si>
  <si>
    <t>The changes in each component of accumulated other comprehensive loss, net of tax, were as follows:
Nine Months Ended September 30, 2019 2018
Foreign currency translation adjustment:
Beginning balance $ (46,604 ) $ (33,499 )
Current period other comprehensive income (loss) 4,732 (4,660 )
Ending balance (41,872 ) (38,159 )
Cash flow hedging instruments:
Beginning balance 636 (421 )
Current period other comprehensive (loss) income (479 ) 457
Reclassification adjustment (325 ) (34 )
Ending balance (168 ) 2
Equity securities:
Beginning balance — (301 )
Cumulative-effect adjustment to retained earnings — 301
Ending balance — —
Accumulated other comprehensive loss, net of tax $ (42,040 ) $ (38,157 )</t>
  </si>
  <si>
    <t>DERIVATIVES (Tables)</t>
  </si>
  <si>
    <t>Impact from Foreign Exchange Derivative Instruments Designated as Cash Flow Hedges</t>
  </si>
  <si>
    <t>The impact from foreign exchange derivative instruments designated as cash flow hedges was as follows:
Quarter Ended Nine Months Ended
2019 2018 2019 2018
Gain (loss) recorded in accumulated other comprehensive loss $ 351 $ 316 $ (1,093 ) $ 1,043
Gain reclassified from accumulated other comprehensive loss into earnings $ (191 ) $ (1,253 ) $ (742 ) $ (78 )</t>
  </si>
  <si>
    <t>Fair Value of Derivative Instruments and Location in the Balance Sheets</t>
  </si>
  <si>
    <t xml:space="preserve">The following table summarizes the fair value of derivative instruments, which consist solely of foreign exchange contracts, included in other current assets and accrued expenses and other current liabilities in our condensed consolidated unaudited balance sheets. See Note 10 .
Asset Derivatives Liability Derivatives
September 30, December 31, September 30, December 31,
Derivatives designated as $ 45 $ 1,262 $ 250 $ 3
Derivatives not designated as — 58 44 11
Total derivative instruments $ 45 $ 1,320 $ 294 $ 14 </t>
  </si>
  <si>
    <t>FAIR VALUE MEASUREMENTS (Tables)</t>
  </si>
  <si>
    <t>Assets and Liabilities Measured at Fair Value on Recurring Basis</t>
  </si>
  <si>
    <t xml:space="preserve">The following tables present our assets and liabilities carried at fair value that are measured on a recurring basis:
Total Fair Value Measurements
Balance Sheet Location Level 1 Level 2 Level 3
Assets:
Derivative financial instruments Other current assets $ 45 $ — $ 45 $ —
Equity securities Other assets $ 318 $ 318 $ — $ —
Liabilities:
Derivative financial instruments Accrued expenses and other current liabilities $ 294 $ — $ 294 $ —
Total Fair Value Measurements
Balance Sheet Location Level 1 Level 2 Level 3
Assets:
Derivative financial instruments Other current assets $ 1,320 $ — $ 1,320 $ —
Equity securities Other assets $ 279 $ 279 $ — $ —
Liabilities:
Derivative financial instruments Accrued expenses and other current liabilities $ 14 $ — $ 14 $ — </t>
  </si>
  <si>
    <t>Components of Operating Lease Expense (Detail) - USD ($) $ in Thousands</t>
  </si>
  <si>
    <t>Lease cost</t>
  </si>
  <si>
    <t>Short-term lease cost</t>
  </si>
  <si>
    <t>Variable lease cost</t>
  </si>
  <si>
    <t>Sublease income</t>
  </si>
  <si>
    <t>Total operating lease cost</t>
  </si>
  <si>
    <t>Summary Of Balance Sheet Information Related To Operating Leases (Detail) $ in Thousands</t>
  </si>
  <si>
    <t>Sep. 30, 2019USD ($)</t>
  </si>
  <si>
    <t>Operating Leases</t>
  </si>
  <si>
    <t>ROU assets</t>
  </si>
  <si>
    <t>Current portion of long-term obligations</t>
  </si>
  <si>
    <t>Operating lease liabilities</t>
  </si>
  <si>
    <t>Total operating lease liabilities</t>
  </si>
  <si>
    <t>Weighted Average Remaining Lease Term (in years)</t>
  </si>
  <si>
    <t>Operating leases</t>
  </si>
  <si>
    <t>4 years</t>
  </si>
  <si>
    <t>Weighted Average Discount Rate</t>
  </si>
  <si>
    <t>4.54%</t>
  </si>
  <si>
    <t>Summary Of Supplemental Cash Flow Information Related to Leases (Detail) $ in Thousands</t>
  </si>
  <si>
    <t>Cash paid for amounts included in the measurement of lease liabilities:</t>
  </si>
  <si>
    <t>Operating cash flows from operating leases</t>
  </si>
  <si>
    <t>Maturities Of Operating Lease Liabilities (Detail) $ in Thousands</t>
  </si>
  <si>
    <t>Maturities of Operating Lease Liabilities</t>
  </si>
  <si>
    <t>Remainder of 2019</t>
  </si>
  <si>
    <t>2020</t>
  </si>
  <si>
    <t>2021</t>
  </si>
  <si>
    <t>2022</t>
  </si>
  <si>
    <t>2023</t>
  </si>
  <si>
    <t>Thereafter</t>
  </si>
  <si>
    <t>Total lease payments</t>
  </si>
  <si>
    <t>Less imputed interest</t>
  </si>
  <si>
    <t>Total lease liability</t>
  </si>
  <si>
    <t>Leases - Additional Information (Detail) - USD ($) $ in Thousands</t>
  </si>
  <si>
    <t>Operating leases not yet commenced</t>
  </si>
  <si>
    <t>Operating leases not yet commenced term</t>
  </si>
  <si>
    <t>5 years</t>
  </si>
  <si>
    <t>Lessee, Operating Lease, Renewal Term</t>
  </si>
  <si>
    <t>Finance lease right of use assets</t>
  </si>
  <si>
    <t>Finance lease liabilities</t>
  </si>
  <si>
    <t>Non Cancelable Leases [Member]</t>
  </si>
  <si>
    <t>Maximum [Member]</t>
  </si>
  <si>
    <t>Operating Lease Remaining Lease Term</t>
  </si>
  <si>
    <t>10 years</t>
  </si>
  <si>
    <t>Minimum [Member]</t>
  </si>
  <si>
    <t>1 year</t>
  </si>
  <si>
    <t>Summary of Disaggregated Revenue (Detail) - USD ($) $ in Thousands</t>
  </si>
  <si>
    <t>Disaggregation of Revenue [Line Items]</t>
  </si>
  <si>
    <t>Revenues from product lines, percentage</t>
  </si>
  <si>
    <t>100.00%</t>
  </si>
  <si>
    <t>United States</t>
  </si>
  <si>
    <t>Canada</t>
  </si>
  <si>
    <t>Latin America and Caribbean</t>
  </si>
  <si>
    <t>HVAC Equipment</t>
  </si>
  <si>
    <t>68.00%</t>
  </si>
  <si>
    <t>Other HVAC Products</t>
  </si>
  <si>
    <t>29.00%</t>
  </si>
  <si>
    <t>28.00%</t>
  </si>
  <si>
    <t>Commercial Refrigeration Products</t>
  </si>
  <si>
    <t>3.00%</t>
  </si>
  <si>
    <t>4.00%</t>
  </si>
  <si>
    <t>Schedule of Basic and Diluted Earnings per Common Share (Detail) - USD ($) $ / shares in Units, $ in Thousands</t>
  </si>
  <si>
    <t>Earnings Per Share, Basic, by Common Class, Including Two Class Method [Line Items]</t>
  </si>
  <si>
    <t>Net income attributable to Watsco, Inc. shareholders</t>
  </si>
  <si>
    <t>Less: distributed and undistributed earnings allocated to non-vested restricted common stock - Basic</t>
  </si>
  <si>
    <t>Earnings allocated to Watsco, Inc. shareholders - Basic</t>
  </si>
  <si>
    <t>Weighted-average common shares outstanding - Basic</t>
  </si>
  <si>
    <t>Basic earnings per share for Common and Class B common stock</t>
  </si>
  <si>
    <t>Less: distributed and undistributed earnings allocated to non-vested restricted common stock - Diluted</t>
  </si>
  <si>
    <t>Earnings allocated to Watsco, Inc. shareholders - Diluted</t>
  </si>
  <si>
    <t>Effect of dilutive stock options</t>
  </si>
  <si>
    <t>Weighted-average common shares outstanding - Diluted</t>
  </si>
  <si>
    <t>Diluted earnings per share for Common and Class B common stock</t>
  </si>
  <si>
    <t>Anti-dilutive stock options not included above</t>
  </si>
  <si>
    <t>Earnings Per Share - Additional Information (Detail) - shares</t>
  </si>
  <si>
    <t>Earnings Per Share [Line Items]</t>
  </si>
  <si>
    <t>Class B common stock conversion, number of shares</t>
  </si>
  <si>
    <t>Schedule of Tax Effects Allocated to Each Component of Other Comprehensive (Loss) Income (Detail) - USD ($) $ in Thousands</t>
  </si>
  <si>
    <t>Components Of Other Comprehensive Income Loss [Line Items]</t>
  </si>
  <si>
    <t>Income tax (expense) benefit</t>
  </si>
  <si>
    <t>Unrealized gain (loss) on cash flow hedging instruments, net of tax</t>
  </si>
  <si>
    <t>Income tax expense</t>
  </si>
  <si>
    <t>Reclassification of gain on cash flow hedging instruments into earnings, net of tax</t>
  </si>
  <si>
    <t>Schedule of Accumulated Other Comprehensive Loss (Detail) - USD ($) $ in Thousands</t>
  </si>
  <si>
    <t>Accumulated Other Comprehensive Income (Loss) [Line Items]</t>
  </si>
  <si>
    <t>Beginning balance</t>
  </si>
  <si>
    <t>Ending balance</t>
  </si>
  <si>
    <t>Foreign Currency Translation Adjustment</t>
  </si>
  <si>
    <t>Current period other comprehensive income (loss)</t>
  </si>
  <si>
    <t>Cash Flow Hedging Instruments</t>
  </si>
  <si>
    <t>Reclassification adjustment</t>
  </si>
  <si>
    <t>Equity Securities</t>
  </si>
  <si>
    <t>Cumulative-effect adjustment to retained earnings</t>
  </si>
  <si>
    <t>Purchase of Ownership Interest from Joint Venture - Additional Information (Detail) - Homans Associates II LLC [Member] $ in Thousands</t>
  </si>
  <si>
    <t>Sep. 30, 2019USD ($)Location</t>
  </si>
  <si>
    <t>Business Acquisition [Line Items]</t>
  </si>
  <si>
    <t>Additional ownership interest acquired</t>
  </si>
  <si>
    <t>20.00%</t>
  </si>
  <si>
    <t>Percentage of ownership interest</t>
  </si>
  <si>
    <t>Cash consideration paid to obtain additional ownership | $</t>
  </si>
  <si>
    <t>Number of locations in which the company operates | Location</t>
  </si>
  <si>
    <t>Investment in Unconsolidated Entity - Additional Information (Detail) $ in Thousands</t>
  </si>
  <si>
    <t>Jul. 05, 2018USD ($)</t>
  </si>
  <si>
    <t>Apr. 22, 2019USD ($)</t>
  </si>
  <si>
    <t>Jun. 21, 2017USD ($)Locationboard-member</t>
  </si>
  <si>
    <t>Sep. 30, 2018USD ($)</t>
  </si>
  <si>
    <t>Jun. 29, 2018</t>
  </si>
  <si>
    <t>Schedule of Equity Method Investments [Line Items]</t>
  </si>
  <si>
    <t>Carrier Enterprise I</t>
  </si>
  <si>
    <t>Ownership percentage by parent</t>
  </si>
  <si>
    <t>80.00%</t>
  </si>
  <si>
    <t>Ownership percentage, by non-controlling owners</t>
  </si>
  <si>
    <t>Russell Sigler Inc</t>
  </si>
  <si>
    <t>Ownership interest acquired</t>
  </si>
  <si>
    <t>38.10%</t>
  </si>
  <si>
    <t>34.90%</t>
  </si>
  <si>
    <t>36.30%</t>
  </si>
  <si>
    <t>Contribution to investment in unconsolidated entity by controlling interest</t>
  </si>
  <si>
    <t>Ownership percentage needed for right to purchase up to 100%</t>
  </si>
  <si>
    <t>85.00%</t>
  </si>
  <si>
    <t>Total number of board members | board-member</t>
  </si>
  <si>
    <t>Number of board members that can be appointed based on ownership | board-member</t>
  </si>
  <si>
    <t>Equity method investment, additional ownership interest acquired</t>
  </si>
  <si>
    <t>1.80%</t>
  </si>
  <si>
    <t>1.40%</t>
  </si>
  <si>
    <t>Russell Sigler Inc | Western United States</t>
  </si>
  <si>
    <t>Number of locations | Location</t>
  </si>
  <si>
    <t>Acquisitions - Additional Information (Detail) $ in Thousands</t>
  </si>
  <si>
    <t>Aug. 01, 2019USD ($)Locationshares</t>
  </si>
  <si>
    <t>Apr. 02, 2019USD ($)Locationshares</t>
  </si>
  <si>
    <t>Proceeds from non-controlling interest for Business Acquisition</t>
  </si>
  <si>
    <t>Peirce Phelps PPI [Member]</t>
  </si>
  <si>
    <t>Business combination recognized identifiable assets acquired and liabilities assumed net</t>
  </si>
  <si>
    <t>Business combination cash transferred</t>
  </si>
  <si>
    <t>Number of shares issuable | shares</t>
  </si>
  <si>
    <t>Fair value of equity shares issued or issuable</t>
  </si>
  <si>
    <t>Preliminary fair value estimate of working capital acquired</t>
  </si>
  <si>
    <t>Dunphey Associates Supply Co [Member]</t>
  </si>
  <si>
    <t>Stock issued for acquisition | shares</t>
  </si>
  <si>
    <t>Impact from Foreign Exchange Derivative Instruments Designated as Cash Flow Hedges (Detail) - USD ($) $ in Thousands</t>
  </si>
  <si>
    <t>Derivative Instruments, Gain (Loss) [Line Items]</t>
  </si>
  <si>
    <t>Gain (loss) recorded in accumulated other comprehensive loss</t>
  </si>
  <si>
    <t>Foreign Currency Forward Contracts | Cash Flow Hedge</t>
  </si>
  <si>
    <t>Gain reclassified from accumulated other comprehensive loss into earnings</t>
  </si>
  <si>
    <t>Fair Value of Derivative Instruments and Location in the Balance Sheets (Detail) - Foreign Exchange Forward And Option Contracts [Member] - USD ($) $ in Thousands</t>
  </si>
  <si>
    <t>Derivatives, Fair Value [Line Items]</t>
  </si>
  <si>
    <t>Derivative instruments, assets derivatives</t>
  </si>
  <si>
    <t>Derivative instruments, liabilities derivatives</t>
  </si>
  <si>
    <t>Derivatives Designated as Hedging Instruments</t>
  </si>
  <si>
    <t>Not Designated as Hedging Instrument, Economic Hedge [Member]</t>
  </si>
  <si>
    <t>Derivatives - Additional Information (Detail) - USD ($)</t>
  </si>
  <si>
    <t>Derivative Instruments and Hedging Activities Disclosures [Line Items]</t>
  </si>
  <si>
    <t>Notional value of derivatives</t>
  </si>
  <si>
    <t>Contract maturity period</t>
  </si>
  <si>
    <t>one year or less</t>
  </si>
  <si>
    <t>Contract expiring terms</t>
  </si>
  <si>
    <t>2020-06</t>
  </si>
  <si>
    <t>Maximum length of time hedged in cash flow hedge</t>
  </si>
  <si>
    <t>12 months</t>
  </si>
  <si>
    <t>Pre-tax (loss) to be reclassified into earnings within the next 12 months</t>
  </si>
  <si>
    <t>Foreign Exchange Forward And Option Contracts [Member] | Not Designated as Hedging Instrument, Economic Hedge [Member]</t>
  </si>
  <si>
    <t>2019-11</t>
  </si>
  <si>
    <t>(Loss) gain from foreign currency forward and option contracts not designated as hedging instruments</t>
  </si>
  <si>
    <t>Assets and Liabilities Carried at Fair Value Measured on Recurring Basis (Detail) - USD ($) $ in Thousands</t>
  </si>
  <si>
    <t>Other Current Assets</t>
  </si>
  <si>
    <t>Assets:</t>
  </si>
  <si>
    <t>Derivative financial instruments</t>
  </si>
  <si>
    <t>Equity securities</t>
  </si>
  <si>
    <t>Liabilities:</t>
  </si>
  <si>
    <t>Fair Value Measurements, Level 1 | Other assets</t>
  </si>
  <si>
    <t>Fair Value Measurements, Level 2 | Other Current Assets</t>
  </si>
  <si>
    <t>Fair Value Measurements, Level 2 | Accrued expenses and other current liabilities</t>
  </si>
  <si>
    <t>Shareholders' Equity - Additional Information (Detail) - USD ($) $ / shares in Units, $ in Thousands</t>
  </si>
  <si>
    <t>Stockholders Equity Note [Line Items]</t>
  </si>
  <si>
    <t>Shares withheld as payment for tax withholdings related to share based compensation, market value</t>
  </si>
  <si>
    <t>Common and Class B Common Stock | Non-Vested Restricted Stock</t>
  </si>
  <si>
    <t>Shares withheld as payment for tax withholdings related to share based compensation, shares</t>
  </si>
  <si>
    <t>Common Stock | Stock Option</t>
  </si>
  <si>
    <t>Net proceeds from the sale of Common stock</t>
  </si>
  <si>
    <t>Common Stock | Employee Stock Purchase Plan [Member]</t>
  </si>
  <si>
    <t>Net proceeds from shares purchased under ESPP</t>
  </si>
  <si>
    <t>Common Stock | Class B Common Stock</t>
  </si>
  <si>
    <t>Cash dividends paid per share of Common and Class B common stock</t>
  </si>
  <si>
    <t>Commitments and Contingencies - Additional Information (Detail) - USD ($) $ in Thousands</t>
  </si>
  <si>
    <t>Commitments and Contingencies Disclosure [Line Items]</t>
  </si>
  <si>
    <t>Self-insurance reserves</t>
  </si>
  <si>
    <t>Related Party Transactions - Additional Information (Detail) - USD ($) $ in Thousands</t>
  </si>
  <si>
    <t>Moss &amp; Associates LLC | Customary Payments for Remodeling of Corporate Headquarters</t>
  </si>
  <si>
    <t>Related Party Transaction [Line Items]</t>
  </si>
  <si>
    <t>Payment for related party transaction</t>
  </si>
  <si>
    <t>Greenberg Traurig, P.A. | Customary Fees for Legal Services</t>
  </si>
  <si>
    <t>Amount payable to related party</t>
  </si>
  <si>
    <t>Carrier and Its Affiliates | Supplier Concentration Risk</t>
  </si>
  <si>
    <t>Amount payable to Carrier and its affiliates, net of receivables</t>
  </si>
  <si>
    <t>Revenues from sales to Carrier and its affiliates</t>
  </si>
  <si>
    <t>Carrier and Its Affiliates | Supplier Concentration Risk | Cost of Goods, Total</t>
  </si>
  <si>
    <t>Percentage of purchases from key suppliers</t>
  </si>
  <si>
    <t>60.00%</t>
  </si>
  <si>
    <t>64.00%</t>
  </si>
  <si>
    <t>61.00%</t>
  </si>
  <si>
    <t>63.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16</v>
      </c>
    </row>
    <row r="16" spans="1:3">
      <c r="A16" s="4" t="s">
        <v>27</v>
      </c>
      <c r="B16" s="4" t="s">
        <v>28</v>
      </c>
    </row>
    <row r="17" spans="1:3">
      <c r="A17" s="4" t="s">
        <v>29</v>
      </c>
      <c r="B17" s="4" t="s">
        <v>16</v>
      </c>
    </row>
    <row r="18" spans="1:3">
      <c r="A18" s="4" t="s">
        <v>30</v>
      </c>
      <c r="B18" s="4" t="s">
        <v>31</v>
      </c>
    </row>
    <row r="19" spans="1:3">
      <c r="A19" s="4" t="s">
        <v>32</v>
      </c>
      <c r="B19" s="4" t="s">
        <v>16</v>
      </c>
    </row>
    <row r="20" spans="1:3">
      <c r="A20" s="4" t="s">
        <v>33</v>
      </c>
      <c r="B20" s="4" t="s">
        <v>34</v>
      </c>
    </row>
    <row r="21" spans="1:3">
      <c r="A21" s="4" t="s">
        <v>35</v>
      </c>
      <c r="B21" s="4" t="s">
        <v>16</v>
      </c>
    </row>
    <row r="22" spans="1:3">
      <c r="A22" s="4" t="s">
        <v>36</v>
      </c>
      <c r="B22" s="4" t="s">
        <v>37</v>
      </c>
    </row>
    <row r="23" spans="1:3">
      <c r="A23" s="4" t="s">
        <v>38</v>
      </c>
      <c r="B23" s="4" t="s">
        <v>39</v>
      </c>
    </row>
    <row r="24" spans="1:3">
      <c r="A24" s="4" t="s">
        <v>40</v>
      </c>
      <c r="B24" s="4" t="s">
        <v>41</v>
      </c>
    </row>
    <row r="25" spans="1:3">
      <c r="A25" s="4" t="s">
        <v>42</v>
      </c>
      <c r="B25" s="4" t="s">
        <v>31</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c r="C35" s="5" t="n">
        <v>32647671</v>
      </c>
    </row>
    <row r="36" spans="1:3">
      <c r="A36" s="4" t="s">
        <v>59</v>
      </c>
    </row>
    <row r="37" spans="1:3">
      <c r="A37" s="3" t="s">
        <v>4</v>
      </c>
    </row>
    <row r="38" spans="1:3">
      <c r="A38" s="4" t="s">
        <v>52</v>
      </c>
      <c r="B38" s="4" t="s">
        <v>60</v>
      </c>
    </row>
    <row r="39" spans="1:3">
      <c r="A39" s="4" t="s">
        <v>54</v>
      </c>
      <c r="B39" s="4" t="s">
        <v>55</v>
      </c>
    </row>
    <row r="40" spans="1:3">
      <c r="A40" s="4" t="s">
        <v>56</v>
      </c>
      <c r="B40" s="4" t="s">
        <v>61</v>
      </c>
    </row>
    <row r="41" spans="1:3">
      <c r="A41" s="4" t="s">
        <v>58</v>
      </c>
      <c r="C41" s="5" t="n">
        <v>54534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27</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229</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31</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39</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41</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43</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4" t="s">
        <v>65</v>
      </c>
      <c r="B3" s="6" t="n">
        <v>1394915</v>
      </c>
      <c r="C3" s="6" t="n">
        <v>1296007</v>
      </c>
      <c r="D3" s="6" t="n">
        <v>3698047</v>
      </c>
      <c r="E3" s="6" t="n">
        <v>3555327</v>
      </c>
    </row>
    <row r="4" spans="1:5">
      <c r="A4" s="4" t="s">
        <v>66</v>
      </c>
      <c r="B4" s="5" t="n">
        <v>1060224</v>
      </c>
      <c r="C4" s="5" t="n">
        <v>976998</v>
      </c>
      <c r="D4" s="5" t="n">
        <v>2801612</v>
      </c>
      <c r="E4" s="5" t="n">
        <v>2684719</v>
      </c>
    </row>
    <row r="5" spans="1:5">
      <c r="A5" s="4" t="s">
        <v>67</v>
      </c>
      <c r="B5" s="5" t="n">
        <v>334691</v>
      </c>
      <c r="C5" s="5" t="n">
        <v>319009</v>
      </c>
      <c r="D5" s="5" t="n">
        <v>896435</v>
      </c>
      <c r="E5" s="5" t="n">
        <v>870608</v>
      </c>
    </row>
    <row r="6" spans="1:5">
      <c r="A6" s="4" t="s">
        <v>68</v>
      </c>
      <c r="B6" s="5" t="n">
        <v>212902</v>
      </c>
      <c r="C6" s="5" t="n">
        <v>200408</v>
      </c>
      <c r="D6" s="5" t="n">
        <v>589523</v>
      </c>
      <c r="E6" s="5" t="n">
        <v>565519</v>
      </c>
    </row>
    <row r="7" spans="1:5">
      <c r="A7" s="4" t="s">
        <v>69</v>
      </c>
      <c r="B7" s="5" t="n">
        <v>3530</v>
      </c>
      <c r="C7" s="5" t="n">
        <v>3696</v>
      </c>
      <c r="D7" s="5" t="n">
        <v>7939</v>
      </c>
      <c r="E7" s="5" t="n">
        <v>8491</v>
      </c>
    </row>
    <row r="8" spans="1:5">
      <c r="A8" s="4" t="s">
        <v>70</v>
      </c>
      <c r="B8" s="5" t="n">
        <v>125319</v>
      </c>
      <c r="C8" s="5" t="n">
        <v>122297</v>
      </c>
      <c r="D8" s="5" t="n">
        <v>314851</v>
      </c>
      <c r="E8" s="5" t="n">
        <v>313580</v>
      </c>
    </row>
    <row r="9" spans="1:5">
      <c r="A9" s="4" t="s">
        <v>71</v>
      </c>
      <c r="B9" s="5" t="n">
        <v>1434</v>
      </c>
      <c r="C9" s="5" t="n">
        <v>1047</v>
      </c>
      <c r="D9" s="5" t="n">
        <v>3422</v>
      </c>
      <c r="E9" s="5" t="n">
        <v>2375</v>
      </c>
    </row>
    <row r="10" spans="1:5">
      <c r="A10" s="4" t="s">
        <v>72</v>
      </c>
      <c r="B10" s="5" t="n">
        <v>123885</v>
      </c>
      <c r="C10" s="5" t="n">
        <v>121250</v>
      </c>
      <c r="D10" s="5" t="n">
        <v>311429</v>
      </c>
      <c r="E10" s="5" t="n">
        <v>311205</v>
      </c>
    </row>
    <row r="11" spans="1:5">
      <c r="A11" s="4" t="s">
        <v>73</v>
      </c>
      <c r="B11" s="5" t="n">
        <v>24230</v>
      </c>
      <c r="C11" s="5" t="n">
        <v>24364</v>
      </c>
      <c r="D11" s="5" t="n">
        <v>60060</v>
      </c>
      <c r="E11" s="5" t="n">
        <v>63678</v>
      </c>
    </row>
    <row r="12" spans="1:5">
      <c r="A12" s="4" t="s">
        <v>74</v>
      </c>
      <c r="B12" s="5" t="n">
        <v>99655</v>
      </c>
      <c r="C12" s="5" t="n">
        <v>96886</v>
      </c>
      <c r="D12" s="5" t="n">
        <v>251369</v>
      </c>
      <c r="E12" s="5" t="n">
        <v>247527</v>
      </c>
    </row>
    <row r="13" spans="1:5">
      <c r="A13" s="4" t="s">
        <v>75</v>
      </c>
      <c r="B13" s="5" t="n">
        <v>16175</v>
      </c>
      <c r="C13" s="5" t="n">
        <v>17723</v>
      </c>
      <c r="D13" s="5" t="n">
        <v>42697</v>
      </c>
      <c r="E13" s="5" t="n">
        <v>44188</v>
      </c>
    </row>
    <row r="14" spans="1:5">
      <c r="A14" s="4" t="s">
        <v>76</v>
      </c>
      <c r="B14" s="6" t="n">
        <v>83480</v>
      </c>
      <c r="C14" s="6" t="n">
        <v>79163</v>
      </c>
      <c r="D14" s="6" t="n">
        <v>208672</v>
      </c>
      <c r="E14" s="6" t="n">
        <v>203339</v>
      </c>
    </row>
    <row r="15" spans="1:5">
      <c r="A15" s="3" t="s">
        <v>77</v>
      </c>
    </row>
    <row r="16" spans="1:5">
      <c r="A16" s="4" t="s">
        <v>78</v>
      </c>
      <c r="B16" s="7" t="n">
        <v>2.2</v>
      </c>
      <c r="C16" s="7" t="n">
        <v>2.12</v>
      </c>
      <c r="D16" s="7" t="n">
        <v>5.54</v>
      </c>
      <c r="E16" s="7" t="n">
        <v>5.44</v>
      </c>
    </row>
    <row r="17" spans="1:5">
      <c r="A17" s="4" t="s">
        <v>79</v>
      </c>
      <c r="B17" s="7" t="n">
        <v>2.2</v>
      </c>
      <c r="C17" s="7" t="n">
        <v>2.11</v>
      </c>
      <c r="D17" s="7" t="n">
        <v>5.54</v>
      </c>
      <c r="E17" s="7" t="n">
        <v>5.4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4" t="s">
        <v>249</v>
      </c>
      <c r="B3"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4" t="s">
        <v>252</v>
      </c>
      <c r="B3" s="4"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v>
      </c>
    </row>
    <row r="3" spans="1:2">
      <c r="A3" s="4" t="s">
        <v>259</v>
      </c>
      <c r="B3" s="4" t="s">
        <v>260</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4" t="s">
        <v>268</v>
      </c>
      <c r="B3"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4" t="s">
        <v>271</v>
      </c>
      <c r="B3"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4" t="s">
        <v>274</v>
      </c>
      <c r="B3" s="4" t="s">
        <v>27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4" t="s">
        <v>279</v>
      </c>
      <c r="B3" s="4" t="s">
        <v>280</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283</v>
      </c>
      <c r="B1" s="2" t="s">
        <v>1</v>
      </c>
    </row>
    <row r="2" spans="1:2">
      <c r="B2" s="2" t="s">
        <v>2</v>
      </c>
    </row>
    <row r="3" spans="1:2">
      <c r="A3" s="4" t="s">
        <v>284</v>
      </c>
      <c r="B3"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286</v>
      </c>
      <c r="B1" s="2" t="s">
        <v>63</v>
      </c>
      <c r="C1" s="2" t="s">
        <v>1</v>
      </c>
    </row>
    <row r="2" spans="1:3">
      <c r="B2" s="2" t="s">
        <v>2</v>
      </c>
      <c r="C2" s="2" t="s">
        <v>2</v>
      </c>
    </row>
    <row r="3" spans="1:3">
      <c r="A3" s="4" t="s">
        <v>287</v>
      </c>
      <c r="B3" s="6" t="n">
        <v>18887</v>
      </c>
      <c r="C3" s="6" t="n">
        <v>54647</v>
      </c>
    </row>
    <row r="4" spans="1:3">
      <c r="A4" s="4" t="s">
        <v>288</v>
      </c>
      <c r="B4" s="5" t="n">
        <v>2489</v>
      </c>
      <c r="C4" s="5" t="n">
        <v>7098</v>
      </c>
    </row>
    <row r="5" spans="1:3">
      <c r="A5" s="4" t="s">
        <v>289</v>
      </c>
      <c r="B5" s="5" t="n">
        <v>216</v>
      </c>
      <c r="C5" s="5" t="n">
        <v>531</v>
      </c>
    </row>
    <row r="6" spans="1:3">
      <c r="A6" s="4" t="s">
        <v>290</v>
      </c>
      <c r="B6" s="5" t="n">
        <v>-81</v>
      </c>
      <c r="C6" s="5" t="n">
        <v>-162</v>
      </c>
    </row>
    <row r="7" spans="1:3">
      <c r="A7" s="4" t="s">
        <v>291</v>
      </c>
      <c r="B7" s="6" t="n">
        <v>21511</v>
      </c>
      <c r="C7" s="6" t="n">
        <v>621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63</v>
      </c>
      <c r="D1" s="2" t="s">
        <v>1</v>
      </c>
    </row>
    <row r="2" spans="1:5">
      <c r="B2" s="2" t="s">
        <v>2</v>
      </c>
      <c r="C2" s="2" t="s">
        <v>64</v>
      </c>
      <c r="D2" s="2" t="s">
        <v>2</v>
      </c>
      <c r="E2" s="2" t="s">
        <v>64</v>
      </c>
    </row>
    <row r="3" spans="1:5">
      <c r="A3" s="4" t="s">
        <v>74</v>
      </c>
      <c r="B3" s="6" t="n">
        <v>99655</v>
      </c>
      <c r="C3" s="6" t="n">
        <v>96886</v>
      </c>
      <c r="D3" s="6" t="n">
        <v>251369</v>
      </c>
      <c r="E3" s="6" t="n">
        <v>247527</v>
      </c>
    </row>
    <row r="4" spans="1:5">
      <c r="A4" s="3" t="s">
        <v>81</v>
      </c>
    </row>
    <row r="5" spans="1:5">
      <c r="A5" s="4" t="s">
        <v>82</v>
      </c>
      <c r="B5" s="5" t="n">
        <v>-3038</v>
      </c>
      <c r="C5" s="5" t="n">
        <v>4269</v>
      </c>
      <c r="D5" s="5" t="n">
        <v>7264</v>
      </c>
      <c r="E5" s="5" t="n">
        <v>-7422</v>
      </c>
    </row>
    <row r="6" spans="1:5">
      <c r="A6" s="4" t="s">
        <v>83</v>
      </c>
      <c r="B6" s="5" t="n">
        <v>255</v>
      </c>
      <c r="C6" s="5" t="n">
        <v>231</v>
      </c>
      <c r="D6" s="5" t="n">
        <v>-798</v>
      </c>
      <c r="E6" s="5" t="n">
        <v>762</v>
      </c>
    </row>
    <row r="7" spans="1:5">
      <c r="A7" s="4" t="s">
        <v>84</v>
      </c>
      <c r="B7" s="5" t="n">
        <v>-140</v>
      </c>
      <c r="C7" s="5" t="n">
        <v>-915</v>
      </c>
      <c r="D7" s="5" t="n">
        <v>-542</v>
      </c>
      <c r="E7" s="5" t="n">
        <v>-57</v>
      </c>
    </row>
    <row r="8" spans="1:5">
      <c r="A8" s="4" t="s">
        <v>85</v>
      </c>
      <c r="B8" s="5" t="n">
        <v>-2923</v>
      </c>
      <c r="C8" s="5" t="n">
        <v>3585</v>
      </c>
      <c r="D8" s="5" t="n">
        <v>5924</v>
      </c>
      <c r="E8" s="5" t="n">
        <v>-6717</v>
      </c>
    </row>
    <row r="9" spans="1:5">
      <c r="A9" s="4" t="s">
        <v>86</v>
      </c>
      <c r="B9" s="5" t="n">
        <v>96732</v>
      </c>
      <c r="C9" s="5" t="n">
        <v>100471</v>
      </c>
      <c r="D9" s="5" t="n">
        <v>257293</v>
      </c>
      <c r="E9" s="5" t="n">
        <v>240810</v>
      </c>
    </row>
    <row r="10" spans="1:5">
      <c r="A10" s="4" t="s">
        <v>87</v>
      </c>
      <c r="B10" s="5" t="n">
        <v>15146</v>
      </c>
      <c r="C10" s="5" t="n">
        <v>19006</v>
      </c>
      <c r="D10" s="5" t="n">
        <v>44693</v>
      </c>
      <c r="E10" s="5" t="n">
        <v>41708</v>
      </c>
    </row>
    <row r="11" spans="1:5">
      <c r="A11" s="4" t="s">
        <v>88</v>
      </c>
      <c r="B11" s="6" t="n">
        <v>81586</v>
      </c>
      <c r="C11" s="6" t="n">
        <v>81465</v>
      </c>
      <c r="D11" s="6" t="n">
        <v>212600</v>
      </c>
      <c r="E11" s="6" t="n">
        <v>1991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93</v>
      </c>
    </row>
    <row r="2" spans="1:2">
      <c r="A2" s="3" t="s">
        <v>294</v>
      </c>
    </row>
    <row r="3" spans="1:2">
      <c r="A3" s="4" t="s">
        <v>295</v>
      </c>
      <c r="B3" s="6" t="n">
        <v>225366</v>
      </c>
    </row>
    <row r="4" spans="1:2">
      <c r="A4" s="4" t="s">
        <v>296</v>
      </c>
      <c r="B4" s="5" t="n">
        <v>66403</v>
      </c>
    </row>
    <row r="5" spans="1:2">
      <c r="A5" s="4" t="s">
        <v>297</v>
      </c>
      <c r="B5" s="5" t="n">
        <v>157503</v>
      </c>
    </row>
    <row r="6" spans="1:2">
      <c r="A6" s="4" t="s">
        <v>298</v>
      </c>
      <c r="B6" s="6" t="n">
        <v>223906</v>
      </c>
    </row>
    <row r="7" spans="1:2">
      <c r="A7" s="3" t="s">
        <v>299</v>
      </c>
    </row>
    <row r="8" spans="1:2">
      <c r="A8" s="4" t="s">
        <v>300</v>
      </c>
      <c r="B8" s="4" t="s">
        <v>301</v>
      </c>
    </row>
    <row r="9" spans="1:2">
      <c r="A9" s="3" t="s">
        <v>302</v>
      </c>
    </row>
    <row r="10" spans="1:2">
      <c r="A10" s="4" t="s">
        <v>300</v>
      </c>
      <c r="B10" s="4" t="s">
        <v>3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293</v>
      </c>
    </row>
    <row r="3" spans="1:2">
      <c r="A3" s="3" t="s">
        <v>305</v>
      </c>
    </row>
    <row r="4" spans="1:2">
      <c r="A4" s="4" t="s">
        <v>306</v>
      </c>
      <c r="B4" s="6" t="n">
        <v>55214</v>
      </c>
    </row>
    <row r="5" spans="1:2">
      <c r="A5" s="4" t="s">
        <v>300</v>
      </c>
      <c r="B5" s="6" t="n">
        <v>274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307</v>
      </c>
      <c r="B1" s="2" t="s">
        <v>293</v>
      </c>
    </row>
    <row r="2" spans="1:2">
      <c r="A2" s="3" t="s">
        <v>308</v>
      </c>
    </row>
    <row r="3" spans="1:2">
      <c r="A3" s="4" t="s">
        <v>309</v>
      </c>
      <c r="B3" s="6" t="n">
        <v>19553</v>
      </c>
    </row>
    <row r="4" spans="1:2">
      <c r="A4" s="4" t="s">
        <v>310</v>
      </c>
      <c r="B4" s="5" t="n">
        <v>72188</v>
      </c>
    </row>
    <row r="5" spans="1:2">
      <c r="A5" s="4" t="s">
        <v>311</v>
      </c>
      <c r="B5" s="5" t="n">
        <v>59390</v>
      </c>
    </row>
    <row r="6" spans="1:2">
      <c r="A6" s="4" t="s">
        <v>312</v>
      </c>
      <c r="B6" s="5" t="n">
        <v>43563</v>
      </c>
    </row>
    <row r="7" spans="1:2">
      <c r="A7" s="4" t="s">
        <v>313</v>
      </c>
      <c r="B7" s="5" t="n">
        <v>28167</v>
      </c>
    </row>
    <row r="8" spans="1:2">
      <c r="A8" s="4" t="s">
        <v>314</v>
      </c>
      <c r="B8" s="5" t="n">
        <v>23617</v>
      </c>
    </row>
    <row r="9" spans="1:2">
      <c r="A9" s="4" t="s">
        <v>315</v>
      </c>
      <c r="B9" s="5" t="n">
        <v>246478</v>
      </c>
    </row>
    <row r="10" spans="1:2">
      <c r="A10" s="4" t="s">
        <v>316</v>
      </c>
      <c r="B10" s="5" t="n">
        <v>22572</v>
      </c>
    </row>
    <row r="11" spans="1:2">
      <c r="A11" s="4" t="s">
        <v>317</v>
      </c>
      <c r="B11" s="6" t="n">
        <v>2239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18</v>
      </c>
      <c r="B1" s="2" t="s">
        <v>1</v>
      </c>
    </row>
    <row r="2" spans="1:3">
      <c r="B2" s="2" t="s">
        <v>2</v>
      </c>
      <c r="C2" s="2" t="s">
        <v>90</v>
      </c>
    </row>
    <row r="3" spans="1:3">
      <c r="A3" s="4" t="s">
        <v>319</v>
      </c>
      <c r="B3" s="6" t="n">
        <v>1600</v>
      </c>
    </row>
    <row r="4" spans="1:3">
      <c r="A4" s="4" t="s">
        <v>320</v>
      </c>
      <c r="B4" s="4" t="s">
        <v>321</v>
      </c>
    </row>
    <row r="5" spans="1:3">
      <c r="A5" s="4" t="s">
        <v>322</v>
      </c>
      <c r="B5" s="4" t="s">
        <v>321</v>
      </c>
    </row>
    <row r="6" spans="1:3">
      <c r="A6" s="4" t="s">
        <v>323</v>
      </c>
      <c r="B6" s="6" t="n">
        <v>2960</v>
      </c>
    </row>
    <row r="7" spans="1:3">
      <c r="A7" s="4" t="s">
        <v>324</v>
      </c>
      <c r="B7" s="5" t="n">
        <v>3047</v>
      </c>
    </row>
    <row r="8" spans="1:3">
      <c r="A8" s="4" t="s">
        <v>315</v>
      </c>
      <c r="B8" s="5" t="n">
        <v>246478</v>
      </c>
    </row>
    <row r="9" spans="1:3">
      <c r="A9" s="4" t="s">
        <v>310</v>
      </c>
      <c r="B9" s="5" t="n">
        <v>72188</v>
      </c>
    </row>
    <row r="10" spans="1:3">
      <c r="A10" s="4" t="s">
        <v>311</v>
      </c>
      <c r="B10" s="5" t="n">
        <v>59390</v>
      </c>
    </row>
    <row r="11" spans="1:3">
      <c r="A11" s="4" t="s">
        <v>312</v>
      </c>
      <c r="B11" s="5" t="n">
        <v>43563</v>
      </c>
    </row>
    <row r="12" spans="1:3">
      <c r="A12" s="4" t="s">
        <v>313</v>
      </c>
      <c r="B12" s="5" t="n">
        <v>28167</v>
      </c>
    </row>
    <row r="13" spans="1:3">
      <c r="A13" s="4" t="s">
        <v>314</v>
      </c>
      <c r="B13" s="6" t="n">
        <v>23617</v>
      </c>
    </row>
    <row r="14" spans="1:3">
      <c r="A14" s="4" t="s">
        <v>325</v>
      </c>
    </row>
    <row r="15" spans="1:3">
      <c r="A15" s="4" t="s">
        <v>315</v>
      </c>
      <c r="C15" s="6" t="n">
        <v>219300</v>
      </c>
    </row>
    <row r="16" spans="1:3">
      <c r="A16" s="4" t="s">
        <v>10</v>
      </c>
      <c r="C16" s="5" t="n">
        <v>70400</v>
      </c>
    </row>
    <row r="17" spans="1:3">
      <c r="A17" s="4" t="s">
        <v>310</v>
      </c>
      <c r="C17" s="5" t="n">
        <v>55100</v>
      </c>
    </row>
    <row r="18" spans="1:3">
      <c r="A18" s="4" t="s">
        <v>311</v>
      </c>
      <c r="C18" s="5" t="n">
        <v>41300</v>
      </c>
    </row>
    <row r="19" spans="1:3">
      <c r="A19" s="4" t="s">
        <v>312</v>
      </c>
      <c r="C19" s="5" t="n">
        <v>28500</v>
      </c>
    </row>
    <row r="20" spans="1:3">
      <c r="A20" s="4" t="s">
        <v>313</v>
      </c>
      <c r="C20" s="5" t="n">
        <v>15700</v>
      </c>
    </row>
    <row r="21" spans="1:3">
      <c r="A21" s="4" t="s">
        <v>314</v>
      </c>
      <c r="C21" s="6" t="n">
        <v>8300</v>
      </c>
    </row>
    <row r="22" spans="1:3">
      <c r="A22" s="4" t="s">
        <v>326</v>
      </c>
    </row>
    <row r="23" spans="1:3">
      <c r="A23" s="4" t="s">
        <v>327</v>
      </c>
      <c r="B23" s="4" t="s">
        <v>328</v>
      </c>
    </row>
    <row r="24" spans="1:3">
      <c r="A24" s="4" t="s">
        <v>329</v>
      </c>
    </row>
    <row r="25" spans="1:3">
      <c r="A25" s="4" t="s">
        <v>327</v>
      </c>
      <c r="B25"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31</v>
      </c>
      <c r="B1" s="2" t="s">
        <v>63</v>
      </c>
      <c r="D1" s="2" t="s">
        <v>1</v>
      </c>
    </row>
    <row r="2" spans="1:5">
      <c r="B2" s="2" t="s">
        <v>2</v>
      </c>
      <c r="C2" s="2" t="s">
        <v>64</v>
      </c>
      <c r="D2" s="2" t="s">
        <v>2</v>
      </c>
      <c r="E2" s="2" t="s">
        <v>64</v>
      </c>
    </row>
    <row r="3" spans="1:5">
      <c r="A3" s="3" t="s">
        <v>332</v>
      </c>
    </row>
    <row r="4" spans="1:5">
      <c r="A4" s="4" t="s">
        <v>333</v>
      </c>
      <c r="B4" s="4" t="s">
        <v>334</v>
      </c>
      <c r="C4" s="4" t="s">
        <v>334</v>
      </c>
      <c r="D4" s="4" t="s">
        <v>334</v>
      </c>
      <c r="E4" s="4" t="s">
        <v>334</v>
      </c>
    </row>
    <row r="5" spans="1:5">
      <c r="A5" s="4" t="s">
        <v>65</v>
      </c>
      <c r="B5" s="6" t="n">
        <v>1394915</v>
      </c>
      <c r="C5" s="6" t="n">
        <v>1296007</v>
      </c>
      <c r="D5" s="6" t="n">
        <v>3698047</v>
      </c>
      <c r="E5" s="6" t="n">
        <v>3555327</v>
      </c>
    </row>
    <row r="6" spans="1:5">
      <c r="A6" s="4" t="s">
        <v>335</v>
      </c>
    </row>
    <row r="7" spans="1:5">
      <c r="A7" s="3" t="s">
        <v>332</v>
      </c>
    </row>
    <row r="8" spans="1:5">
      <c r="A8" s="4" t="s">
        <v>65</v>
      </c>
      <c r="B8" s="5" t="n">
        <v>1232564</v>
      </c>
      <c r="C8" s="5" t="n">
        <v>1134852</v>
      </c>
      <c r="D8" s="5" t="n">
        <v>3258283</v>
      </c>
      <c r="E8" s="5" t="n">
        <v>3125814</v>
      </c>
    </row>
    <row r="9" spans="1:5">
      <c r="A9" s="4" t="s">
        <v>336</v>
      </c>
    </row>
    <row r="10" spans="1:5">
      <c r="A10" s="3" t="s">
        <v>332</v>
      </c>
    </row>
    <row r="11" spans="1:5">
      <c r="A11" s="4" t="s">
        <v>65</v>
      </c>
      <c r="B11" s="5" t="n">
        <v>85422</v>
      </c>
      <c r="C11" s="5" t="n">
        <v>87251</v>
      </c>
      <c r="D11" s="5" t="n">
        <v>222429</v>
      </c>
      <c r="E11" s="5" t="n">
        <v>218730</v>
      </c>
    </row>
    <row r="12" spans="1:5">
      <c r="A12" s="4" t="s">
        <v>337</v>
      </c>
    </row>
    <row r="13" spans="1:5">
      <c r="A13" s="3" t="s">
        <v>332</v>
      </c>
    </row>
    <row r="14" spans="1:5">
      <c r="A14" s="4" t="s">
        <v>65</v>
      </c>
      <c r="B14" s="6" t="n">
        <v>76929</v>
      </c>
      <c r="C14" s="6" t="n">
        <v>73904</v>
      </c>
      <c r="D14" s="6" t="n">
        <v>217335</v>
      </c>
      <c r="E14" s="6" t="n">
        <v>210783</v>
      </c>
    </row>
    <row r="15" spans="1:5">
      <c r="A15" s="4" t="s">
        <v>338</v>
      </c>
    </row>
    <row r="16" spans="1:5">
      <c r="A16" s="3" t="s">
        <v>332</v>
      </c>
    </row>
    <row r="17" spans="1:5">
      <c r="A17" s="4" t="s">
        <v>333</v>
      </c>
      <c r="B17" s="4" t="s">
        <v>339</v>
      </c>
      <c r="C17" s="4" t="s">
        <v>339</v>
      </c>
      <c r="D17" s="4" t="s">
        <v>339</v>
      </c>
      <c r="E17" s="4" t="s">
        <v>339</v>
      </c>
    </row>
    <row r="18" spans="1:5">
      <c r="A18" s="4" t="s">
        <v>340</v>
      </c>
    </row>
    <row r="19" spans="1:5">
      <c r="A19" s="3" t="s">
        <v>332</v>
      </c>
    </row>
    <row r="20" spans="1:5">
      <c r="A20" s="4" t="s">
        <v>333</v>
      </c>
      <c r="B20" s="4" t="s">
        <v>341</v>
      </c>
      <c r="C20" s="4" t="s">
        <v>342</v>
      </c>
      <c r="D20" s="4" t="s">
        <v>342</v>
      </c>
      <c r="E20" s="4" t="s">
        <v>342</v>
      </c>
    </row>
    <row r="21" spans="1:5">
      <c r="A21" s="4" t="s">
        <v>343</v>
      </c>
    </row>
    <row r="22" spans="1:5">
      <c r="A22" s="3" t="s">
        <v>332</v>
      </c>
    </row>
    <row r="23" spans="1:5">
      <c r="A23" s="4" t="s">
        <v>333</v>
      </c>
      <c r="B23" s="4" t="s">
        <v>344</v>
      </c>
      <c r="C23" s="4" t="s">
        <v>345</v>
      </c>
      <c r="D23" s="4" t="s">
        <v>345</v>
      </c>
      <c r="E23" s="4" t="s">
        <v>34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63</v>
      </c>
      <c r="D1" s="2" t="s">
        <v>1</v>
      </c>
    </row>
    <row r="2" spans="1:5">
      <c r="B2" s="2" t="s">
        <v>2</v>
      </c>
      <c r="C2" s="2" t="s">
        <v>64</v>
      </c>
      <c r="D2" s="2" t="s">
        <v>2</v>
      </c>
      <c r="E2" s="2" t="s">
        <v>64</v>
      </c>
    </row>
    <row r="3" spans="1:5">
      <c r="A3" s="3" t="s">
        <v>347</v>
      </c>
    </row>
    <row r="4" spans="1:5">
      <c r="A4" s="4" t="s">
        <v>348</v>
      </c>
      <c r="B4" s="6" t="n">
        <v>83480</v>
      </c>
      <c r="C4" s="6" t="n">
        <v>79163</v>
      </c>
      <c r="D4" s="6" t="n">
        <v>208672</v>
      </c>
      <c r="E4" s="6" t="n">
        <v>203339</v>
      </c>
    </row>
    <row r="5" spans="1:5">
      <c r="A5" s="4" t="s">
        <v>349</v>
      </c>
      <c r="B5" s="5" t="n">
        <v>6973</v>
      </c>
      <c r="C5" s="5" t="n">
        <v>6451</v>
      </c>
      <c r="D5" s="5" t="n">
        <v>17326</v>
      </c>
      <c r="E5" s="5" t="n">
        <v>16600</v>
      </c>
    </row>
    <row r="6" spans="1:5">
      <c r="A6" s="4" t="s">
        <v>350</v>
      </c>
      <c r="B6" s="6" t="n">
        <v>76507</v>
      </c>
      <c r="C6" s="6" t="n">
        <v>72712</v>
      </c>
      <c r="D6" s="6" t="n">
        <v>191346</v>
      </c>
      <c r="E6" s="6" t="n">
        <v>186739</v>
      </c>
    </row>
    <row r="7" spans="1:5">
      <c r="A7" s="4" t="s">
        <v>351</v>
      </c>
      <c r="B7" s="5" t="n">
        <v>34755627</v>
      </c>
      <c r="C7" s="5" t="n">
        <v>34339859</v>
      </c>
      <c r="D7" s="5" t="n">
        <v>34544425</v>
      </c>
      <c r="E7" s="5" t="n">
        <v>34301672</v>
      </c>
    </row>
    <row r="8" spans="1:5">
      <c r="A8" s="4" t="s">
        <v>352</v>
      </c>
      <c r="B8" s="7" t="n">
        <v>2.2</v>
      </c>
      <c r="C8" s="7" t="n">
        <v>2.12</v>
      </c>
      <c r="D8" s="7" t="n">
        <v>5.54</v>
      </c>
      <c r="E8" s="7" t="n">
        <v>5.44</v>
      </c>
    </row>
    <row r="9" spans="1:5">
      <c r="A9" s="4" t="s">
        <v>348</v>
      </c>
      <c r="B9" s="6" t="n">
        <v>83480</v>
      </c>
      <c r="C9" s="6" t="n">
        <v>79163</v>
      </c>
      <c r="D9" s="6" t="n">
        <v>208672</v>
      </c>
      <c r="E9" s="6" t="n">
        <v>203339</v>
      </c>
    </row>
    <row r="10" spans="1:5">
      <c r="A10" s="4" t="s">
        <v>353</v>
      </c>
      <c r="B10" s="5" t="n">
        <v>6971</v>
      </c>
      <c r="C10" s="5" t="n">
        <v>6448</v>
      </c>
      <c r="D10" s="5" t="n">
        <v>17325</v>
      </c>
      <c r="E10" s="5" t="n">
        <v>16593</v>
      </c>
    </row>
    <row r="11" spans="1:5">
      <c r="A11" s="4" t="s">
        <v>354</v>
      </c>
      <c r="B11" s="6" t="n">
        <v>76509</v>
      </c>
      <c r="C11" s="6" t="n">
        <v>72715</v>
      </c>
      <c r="D11" s="6" t="n">
        <v>191347</v>
      </c>
      <c r="E11" s="6" t="n">
        <v>186746</v>
      </c>
    </row>
    <row r="12" spans="1:5">
      <c r="A12" s="4" t="s">
        <v>351</v>
      </c>
      <c r="B12" s="5" t="n">
        <v>34755627</v>
      </c>
      <c r="C12" s="5" t="n">
        <v>34339859</v>
      </c>
      <c r="D12" s="5" t="n">
        <v>34544425</v>
      </c>
      <c r="E12" s="5" t="n">
        <v>34301672</v>
      </c>
    </row>
    <row r="13" spans="1:5">
      <c r="A13" s="4" t="s">
        <v>355</v>
      </c>
      <c r="B13" s="5" t="n">
        <v>33328</v>
      </c>
      <c r="C13" s="5" t="n">
        <v>59530</v>
      </c>
      <c r="D13" s="5" t="n">
        <v>25294</v>
      </c>
      <c r="E13" s="5" t="n">
        <v>64850</v>
      </c>
    </row>
    <row r="14" spans="1:5">
      <c r="A14" s="4" t="s">
        <v>356</v>
      </c>
      <c r="B14" s="5" t="n">
        <v>34788955</v>
      </c>
      <c r="C14" s="5" t="n">
        <v>34399389</v>
      </c>
      <c r="D14" s="5" t="n">
        <v>34569719</v>
      </c>
      <c r="E14" s="5" t="n">
        <v>34366522</v>
      </c>
    </row>
    <row r="15" spans="1:5">
      <c r="A15" s="4" t="s">
        <v>357</v>
      </c>
      <c r="B15" s="7" t="n">
        <v>2.2</v>
      </c>
      <c r="C15" s="7" t="n">
        <v>2.11</v>
      </c>
      <c r="D15" s="7" t="n">
        <v>5.54</v>
      </c>
      <c r="E15" s="7" t="n">
        <v>5.43</v>
      </c>
    </row>
    <row r="16" spans="1:5">
      <c r="A16" s="4" t="s">
        <v>358</v>
      </c>
      <c r="B16" s="5" t="n">
        <v>183083</v>
      </c>
      <c r="C16" s="5" t="n">
        <v>79316</v>
      </c>
      <c r="D16" s="5" t="n">
        <v>220013</v>
      </c>
      <c r="E16" s="5" t="n">
        <v>39751</v>
      </c>
    </row>
    <row r="17" spans="1:5">
      <c r="A17" s="4" t="s">
        <v>126</v>
      </c>
    </row>
    <row r="18" spans="1:5">
      <c r="A18" s="3" t="s">
        <v>347</v>
      </c>
    </row>
    <row r="19" spans="1:5">
      <c r="A19" s="4" t="s">
        <v>350</v>
      </c>
      <c r="B19" s="6" t="n">
        <v>70836</v>
      </c>
      <c r="C19" s="6" t="n">
        <v>67201</v>
      </c>
      <c r="D19" s="6" t="n">
        <v>177075</v>
      </c>
      <c r="E19" s="6" t="n">
        <v>172571</v>
      </c>
    </row>
    <row r="20" spans="1:5">
      <c r="A20" s="4" t="s">
        <v>127</v>
      </c>
    </row>
    <row r="21" spans="1:5">
      <c r="A21" s="3" t="s">
        <v>347</v>
      </c>
    </row>
    <row r="22" spans="1:5">
      <c r="A22" s="4" t="s">
        <v>350</v>
      </c>
      <c r="B22" s="6" t="n">
        <v>5671</v>
      </c>
      <c r="C22" s="6" t="n">
        <v>5511</v>
      </c>
      <c r="D22" s="6" t="n">
        <v>14271</v>
      </c>
      <c r="E22" s="6" t="n">
        <v>1416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59</v>
      </c>
      <c r="B1" s="2" t="s">
        <v>2</v>
      </c>
      <c r="C1" s="2" t="s">
        <v>64</v>
      </c>
    </row>
    <row r="2" spans="1:3">
      <c r="A2" s="3" t="s">
        <v>360</v>
      </c>
    </row>
    <row r="3" spans="1:3">
      <c r="A3" s="4" t="s">
        <v>361</v>
      </c>
      <c r="B3" s="5" t="n">
        <v>2576336</v>
      </c>
      <c r="C3" s="5" t="n">
        <v>26025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62</v>
      </c>
      <c r="B1" s="2" t="s">
        <v>63</v>
      </c>
      <c r="H1" s="2" t="s">
        <v>1</v>
      </c>
    </row>
    <row r="2" spans="1:9">
      <c r="B2" s="2" t="s">
        <v>2</v>
      </c>
      <c r="C2" s="2" t="s">
        <v>186</v>
      </c>
      <c r="D2" s="2" t="s">
        <v>187</v>
      </c>
      <c r="E2" s="2" t="s">
        <v>64</v>
      </c>
      <c r="F2" s="2" t="s">
        <v>188</v>
      </c>
      <c r="G2" s="2" t="s">
        <v>189</v>
      </c>
      <c r="H2" s="2" t="s">
        <v>2</v>
      </c>
      <c r="I2" s="2" t="s">
        <v>64</v>
      </c>
    </row>
    <row r="3" spans="1:9">
      <c r="A3" s="3" t="s">
        <v>363</v>
      </c>
    </row>
    <row r="4" spans="1:9">
      <c r="A4" s="4" t="s">
        <v>82</v>
      </c>
      <c r="B4" s="6" t="n">
        <v>-3038</v>
      </c>
      <c r="E4" s="6" t="n">
        <v>4269</v>
      </c>
      <c r="H4" s="6" t="n">
        <v>7264</v>
      </c>
      <c r="I4" s="6" t="n">
        <v>-7422</v>
      </c>
    </row>
    <row r="5" spans="1:9">
      <c r="A5" s="4" t="s">
        <v>83</v>
      </c>
      <c r="B5" s="5" t="n">
        <v>351</v>
      </c>
      <c r="E5" s="5" t="n">
        <v>316</v>
      </c>
      <c r="H5" s="5" t="n">
        <v>-1093</v>
      </c>
      <c r="I5" s="5" t="n">
        <v>1043</v>
      </c>
    </row>
    <row r="6" spans="1:9">
      <c r="A6" s="4" t="s">
        <v>364</v>
      </c>
      <c r="B6" s="5" t="n">
        <v>-96</v>
      </c>
      <c r="E6" s="5" t="n">
        <v>-85</v>
      </c>
      <c r="H6" s="5" t="n">
        <v>295</v>
      </c>
      <c r="I6" s="5" t="n">
        <v>-281</v>
      </c>
    </row>
    <row r="7" spans="1:9">
      <c r="A7" s="4" t="s">
        <v>365</v>
      </c>
      <c r="B7" s="5" t="n">
        <v>255</v>
      </c>
      <c r="E7" s="5" t="n">
        <v>231</v>
      </c>
      <c r="H7" s="5" t="n">
        <v>-798</v>
      </c>
      <c r="I7" s="5" t="n">
        <v>762</v>
      </c>
    </row>
    <row r="8" spans="1:9">
      <c r="A8" s="4" t="s">
        <v>84</v>
      </c>
      <c r="B8" s="5" t="n">
        <v>-191</v>
      </c>
      <c r="E8" s="5" t="n">
        <v>-1253</v>
      </c>
      <c r="H8" s="5" t="n">
        <v>-742</v>
      </c>
      <c r="I8" s="5" t="n">
        <v>-78</v>
      </c>
    </row>
    <row r="9" spans="1:9">
      <c r="A9" s="4" t="s">
        <v>366</v>
      </c>
      <c r="B9" s="5" t="n">
        <v>51</v>
      </c>
      <c r="E9" s="5" t="n">
        <v>338</v>
      </c>
      <c r="H9" s="5" t="n">
        <v>200</v>
      </c>
      <c r="I9" s="5" t="n">
        <v>21</v>
      </c>
    </row>
    <row r="10" spans="1:9">
      <c r="A10" s="4" t="s">
        <v>367</v>
      </c>
      <c r="B10" s="5" t="n">
        <v>-140</v>
      </c>
      <c r="E10" s="5" t="n">
        <v>-915</v>
      </c>
      <c r="H10" s="5" t="n">
        <v>-542</v>
      </c>
      <c r="I10" s="5" t="n">
        <v>-57</v>
      </c>
    </row>
    <row r="11" spans="1:9">
      <c r="A11" s="4" t="s">
        <v>85</v>
      </c>
      <c r="B11" s="6" t="n">
        <v>-2923</v>
      </c>
      <c r="C11" s="6" t="n">
        <v>4652</v>
      </c>
      <c r="D11" s="6" t="n">
        <v>4195</v>
      </c>
      <c r="E11" s="6" t="n">
        <v>3585</v>
      </c>
      <c r="F11" s="6" t="n">
        <v>-4561</v>
      </c>
      <c r="G11" s="6" t="n">
        <v>-5741</v>
      </c>
      <c r="H11" s="6" t="n">
        <v>5924</v>
      </c>
      <c r="I11" s="6" t="n">
        <v>-6717</v>
      </c>
    </row>
  </sheetData>
  <mergeCells count="3">
    <mergeCell ref="A1:A2"/>
    <mergeCell ref="B1:G1"/>
    <mergeCell ref="H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64</v>
      </c>
    </row>
    <row r="3" spans="1:3">
      <c r="A3" s="3" t="s">
        <v>369</v>
      </c>
    </row>
    <row r="4" spans="1:3">
      <c r="A4" s="4" t="s">
        <v>370</v>
      </c>
      <c r="B4" s="6" t="n">
        <v>-45968</v>
      </c>
    </row>
    <row r="5" spans="1:3">
      <c r="A5" s="4" t="s">
        <v>371</v>
      </c>
      <c r="B5" s="5" t="n">
        <v>-42040</v>
      </c>
      <c r="C5" s="6" t="n">
        <v>-38157</v>
      </c>
    </row>
    <row r="6" spans="1:3">
      <c r="A6" s="4" t="s">
        <v>372</v>
      </c>
    </row>
    <row r="7" spans="1:3">
      <c r="A7" s="3" t="s">
        <v>369</v>
      </c>
    </row>
    <row r="8" spans="1:3">
      <c r="A8" s="4" t="s">
        <v>370</v>
      </c>
      <c r="B8" s="5" t="n">
        <v>-46604</v>
      </c>
      <c r="C8" s="5" t="n">
        <v>-33499</v>
      </c>
    </row>
    <row r="9" spans="1:3">
      <c r="A9" s="4" t="s">
        <v>373</v>
      </c>
      <c r="B9" s="5" t="n">
        <v>4732</v>
      </c>
      <c r="C9" s="5" t="n">
        <v>-4660</v>
      </c>
    </row>
    <row r="10" spans="1:3">
      <c r="A10" s="4" t="s">
        <v>371</v>
      </c>
      <c r="B10" s="5" t="n">
        <v>-41872</v>
      </c>
      <c r="C10" s="5" t="n">
        <v>-38159</v>
      </c>
    </row>
    <row r="11" spans="1:3">
      <c r="A11" s="4" t="s">
        <v>374</v>
      </c>
    </row>
    <row r="12" spans="1:3">
      <c r="A12" s="3" t="s">
        <v>369</v>
      </c>
    </row>
    <row r="13" spans="1:3">
      <c r="A13" s="4" t="s">
        <v>370</v>
      </c>
      <c r="B13" s="5" t="n">
        <v>636</v>
      </c>
      <c r="C13" s="5" t="n">
        <v>-421</v>
      </c>
    </row>
    <row r="14" spans="1:3">
      <c r="A14" s="4" t="s">
        <v>373</v>
      </c>
      <c r="B14" s="5" t="n">
        <v>-479</v>
      </c>
      <c r="C14" s="5" t="n">
        <v>457</v>
      </c>
    </row>
    <row r="15" spans="1:3">
      <c r="A15" s="4" t="s">
        <v>375</v>
      </c>
      <c r="B15" s="5" t="n">
        <v>-325</v>
      </c>
      <c r="C15" s="5" t="n">
        <v>-34</v>
      </c>
    </row>
    <row r="16" spans="1:3">
      <c r="A16" s="4" t="s">
        <v>371</v>
      </c>
      <c r="B16" s="6" t="n">
        <v>-168</v>
      </c>
      <c r="C16" s="5" t="n">
        <v>2</v>
      </c>
    </row>
    <row r="17" spans="1:3">
      <c r="A17" s="4" t="s">
        <v>376</v>
      </c>
    </row>
    <row r="18" spans="1:3">
      <c r="A18" s="3" t="s">
        <v>369</v>
      </c>
    </row>
    <row r="19" spans="1:3">
      <c r="A19" s="4" t="s">
        <v>370</v>
      </c>
      <c r="C19" s="5" t="n">
        <v>-301</v>
      </c>
    </row>
    <row r="20" spans="1:3">
      <c r="A20" s="4" t="s">
        <v>377</v>
      </c>
      <c r="C20" s="6" t="n">
        <v>3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378</v>
      </c>
      <c r="B1" s="2" t="s">
        <v>1</v>
      </c>
    </row>
    <row r="2" spans="1:2">
      <c r="B2" s="2" t="s">
        <v>379</v>
      </c>
    </row>
    <row r="3" spans="1:2">
      <c r="A3" s="3" t="s">
        <v>380</v>
      </c>
    </row>
    <row r="4" spans="1:2">
      <c r="A4" s="4" t="s">
        <v>381</v>
      </c>
      <c r="B4" s="4" t="s">
        <v>382</v>
      </c>
    </row>
    <row r="5" spans="1:2">
      <c r="A5" s="4" t="s">
        <v>383</v>
      </c>
      <c r="B5" s="4" t="s">
        <v>334</v>
      </c>
    </row>
    <row r="6" spans="1:2">
      <c r="A6" s="4" t="s">
        <v>384</v>
      </c>
      <c r="B6" s="6" t="n">
        <v>32400</v>
      </c>
    </row>
    <row r="7" spans="1:2">
      <c r="A7" s="4" t="s">
        <v>385</v>
      </c>
      <c r="B7" s="5" t="n">
        <v>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9</v>
      </c>
      <c r="B1" s="2" t="s">
        <v>2</v>
      </c>
      <c r="C1" s="2" t="s">
        <v>90</v>
      </c>
    </row>
    <row r="2" spans="1:3">
      <c r="A2" s="3" t="s">
        <v>91</v>
      </c>
    </row>
    <row r="3" spans="1:3">
      <c r="A3" s="4" t="s">
        <v>92</v>
      </c>
      <c r="B3" s="6" t="n">
        <v>60150</v>
      </c>
      <c r="C3" s="6" t="n">
        <v>82894</v>
      </c>
    </row>
    <row r="4" spans="1:3">
      <c r="A4" s="4" t="s">
        <v>93</v>
      </c>
      <c r="B4" s="5" t="n">
        <v>640802</v>
      </c>
      <c r="C4" s="5" t="n">
        <v>501908</v>
      </c>
    </row>
    <row r="5" spans="1:3">
      <c r="A5" s="4" t="s">
        <v>94</v>
      </c>
      <c r="B5" s="5" t="n">
        <v>970475</v>
      </c>
      <c r="C5" s="5" t="n">
        <v>837129</v>
      </c>
    </row>
    <row r="6" spans="1:3">
      <c r="A6" s="4" t="s">
        <v>95</v>
      </c>
      <c r="B6" s="5" t="n">
        <v>19400</v>
      </c>
      <c r="C6" s="5" t="n">
        <v>19875</v>
      </c>
    </row>
    <row r="7" spans="1:3">
      <c r="A7" s="4" t="s">
        <v>96</v>
      </c>
      <c r="B7" s="5" t="n">
        <v>1690827</v>
      </c>
      <c r="C7" s="5" t="n">
        <v>1441806</v>
      </c>
    </row>
    <row r="8" spans="1:3">
      <c r="A8" s="4" t="s">
        <v>97</v>
      </c>
      <c r="B8" s="5" t="n">
        <v>97926</v>
      </c>
      <c r="C8" s="5" t="n">
        <v>91046</v>
      </c>
    </row>
    <row r="9" spans="1:3">
      <c r="A9" s="4" t="s">
        <v>98</v>
      </c>
      <c r="B9" s="5" t="n">
        <v>225366</v>
      </c>
    </row>
    <row r="10" spans="1:3">
      <c r="A10" s="4" t="s">
        <v>99</v>
      </c>
      <c r="B10" s="5" t="n">
        <v>407009</v>
      </c>
      <c r="C10" s="5" t="n">
        <v>391998</v>
      </c>
    </row>
    <row r="11" spans="1:3">
      <c r="A11" s="4" t="s">
        <v>100</v>
      </c>
      <c r="B11" s="5" t="n">
        <v>171310</v>
      </c>
      <c r="C11" s="5" t="n">
        <v>147851</v>
      </c>
    </row>
    <row r="12" spans="1:3">
      <c r="A12" s="4" t="s">
        <v>101</v>
      </c>
      <c r="B12" s="5" t="n">
        <v>100621</v>
      </c>
      <c r="C12" s="5" t="n">
        <v>88332</v>
      </c>
    </row>
    <row r="13" spans="1:3">
      <c r="A13" s="4" t="s">
        <v>102</v>
      </c>
      <c r="B13" s="5" t="n">
        <v>2693059</v>
      </c>
      <c r="C13" s="5" t="n">
        <v>2161033</v>
      </c>
    </row>
    <row r="14" spans="1:3">
      <c r="A14" s="3" t="s">
        <v>103</v>
      </c>
    </row>
    <row r="15" spans="1:3">
      <c r="A15" s="4" t="s">
        <v>104</v>
      </c>
      <c r="B15" s="5" t="n">
        <v>67587</v>
      </c>
      <c r="C15" s="5" t="n">
        <v>246</v>
      </c>
    </row>
    <row r="16" spans="1:3">
      <c r="A16" s="4" t="s">
        <v>105</v>
      </c>
      <c r="B16" s="5" t="n">
        <v>311317</v>
      </c>
      <c r="C16" s="5" t="n">
        <v>200229</v>
      </c>
    </row>
    <row r="17" spans="1:3">
      <c r="A17" s="4" t="s">
        <v>106</v>
      </c>
      <c r="B17" s="5" t="n">
        <v>163384</v>
      </c>
      <c r="C17" s="5" t="n">
        <v>157091</v>
      </c>
    </row>
    <row r="18" spans="1:3">
      <c r="A18" s="4" t="s">
        <v>107</v>
      </c>
      <c r="B18" s="5" t="n">
        <v>542288</v>
      </c>
      <c r="C18" s="5" t="n">
        <v>357566</v>
      </c>
    </row>
    <row r="19" spans="1:3">
      <c r="A19" s="3" t="s">
        <v>108</v>
      </c>
    </row>
    <row r="20" spans="1:3">
      <c r="A20" s="4" t="s">
        <v>109</v>
      </c>
      <c r="B20" s="5" t="n">
        <v>169300</v>
      </c>
      <c r="C20" s="5" t="n">
        <v>135200</v>
      </c>
    </row>
    <row r="21" spans="1:3">
      <c r="A21" s="4" t="s">
        <v>110</v>
      </c>
      <c r="B21" s="5" t="n">
        <v>157503</v>
      </c>
    </row>
    <row r="22" spans="1:3">
      <c r="A22" s="4" t="s">
        <v>111</v>
      </c>
      <c r="B22" s="5" t="n">
        <v>1863</v>
      </c>
      <c r="C22" s="5" t="n">
        <v>552</v>
      </c>
    </row>
    <row r="23" spans="1:3">
      <c r="A23" s="4" t="s">
        <v>112</v>
      </c>
      <c r="B23" s="5" t="n">
        <v>328666</v>
      </c>
      <c r="C23" s="5" t="n">
        <v>135752</v>
      </c>
    </row>
    <row r="24" spans="1:3">
      <c r="A24" s="4" t="s">
        <v>113</v>
      </c>
      <c r="B24" s="5" t="n">
        <v>69083</v>
      </c>
      <c r="C24" s="5" t="n">
        <v>66002</v>
      </c>
    </row>
    <row r="25" spans="1:3">
      <c r="A25" s="4" t="s">
        <v>114</v>
      </c>
      <c r="B25" s="4" t="s">
        <v>115</v>
      </c>
      <c r="C25" s="4" t="s">
        <v>115</v>
      </c>
    </row>
    <row r="26" spans="1:3">
      <c r="A26" s="3" t="s">
        <v>116</v>
      </c>
    </row>
    <row r="27" spans="1:3">
      <c r="A27" s="4" t="s">
        <v>117</v>
      </c>
      <c r="B27" s="4" t="s">
        <v>115</v>
      </c>
      <c r="C27" s="4" t="s">
        <v>115</v>
      </c>
    </row>
    <row r="28" spans="1:3">
      <c r="A28" s="4" t="s">
        <v>118</v>
      </c>
      <c r="B28" s="5" t="n">
        <v>894917</v>
      </c>
      <c r="C28" s="5" t="n">
        <v>832121</v>
      </c>
    </row>
    <row r="29" spans="1:3">
      <c r="A29" s="4" t="s">
        <v>119</v>
      </c>
      <c r="B29" s="5" t="n">
        <v>-42040</v>
      </c>
      <c r="C29" s="5" t="n">
        <v>-45968</v>
      </c>
    </row>
    <row r="30" spans="1:3">
      <c r="A30" s="4" t="s">
        <v>120</v>
      </c>
      <c r="B30" s="5" t="n">
        <v>656187</v>
      </c>
      <c r="C30" s="5" t="n">
        <v>627969</v>
      </c>
    </row>
    <row r="31" spans="1:3">
      <c r="A31" s="4" t="s">
        <v>121</v>
      </c>
      <c r="B31" s="5" t="n">
        <v>-87440</v>
      </c>
      <c r="C31" s="5" t="n">
        <v>-87440</v>
      </c>
    </row>
    <row r="32" spans="1:3">
      <c r="A32" s="4" t="s">
        <v>122</v>
      </c>
      <c r="B32" s="5" t="n">
        <v>1443109</v>
      </c>
      <c r="C32" s="5" t="n">
        <v>1347849</v>
      </c>
    </row>
    <row r="33" spans="1:3">
      <c r="A33" s="4" t="s">
        <v>123</v>
      </c>
      <c r="B33" s="5" t="n">
        <v>309913</v>
      </c>
      <c r="C33" s="5" t="n">
        <v>253864</v>
      </c>
    </row>
    <row r="34" spans="1:3">
      <c r="A34" s="4" t="s">
        <v>124</v>
      </c>
      <c r="B34" s="5" t="n">
        <v>1753022</v>
      </c>
      <c r="C34" s="5" t="n">
        <v>1601713</v>
      </c>
    </row>
    <row r="35" spans="1:3">
      <c r="A35" s="4" t="s">
        <v>125</v>
      </c>
      <c r="B35" s="5" t="n">
        <v>2693059</v>
      </c>
      <c r="C35" s="5" t="n">
        <v>2161033</v>
      </c>
    </row>
    <row r="36" spans="1:3">
      <c r="A36" s="4" t="s">
        <v>126</v>
      </c>
    </row>
    <row r="37" spans="1:3">
      <c r="A37" s="3" t="s">
        <v>116</v>
      </c>
    </row>
    <row r="38" spans="1:3">
      <c r="A38" s="4" t="s">
        <v>57</v>
      </c>
      <c r="B38" s="5" t="n">
        <v>18734</v>
      </c>
      <c r="C38" s="5" t="n">
        <v>18476</v>
      </c>
    </row>
    <row r="39" spans="1:3">
      <c r="A39" s="4" t="s">
        <v>127</v>
      </c>
    </row>
    <row r="40" spans="1:3">
      <c r="A40" s="3" t="s">
        <v>116</v>
      </c>
    </row>
    <row r="41" spans="1:3">
      <c r="A41" s="4" t="s">
        <v>57</v>
      </c>
      <c r="B41" s="6" t="n">
        <v>2751</v>
      </c>
      <c r="C41" s="6" t="n">
        <v>26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1"/>
    <col customWidth="1" max="5" min="5" width="21"/>
    <col customWidth="1" max="6" min="6" width="21"/>
    <col customWidth="1" max="7" min="7" width="14"/>
    <col customWidth="1" max="8" min="8" width="14"/>
  </cols>
  <sheetData>
    <row r="1" spans="1:8">
      <c r="A1" s="1" t="s">
        <v>386</v>
      </c>
      <c r="B1" s="2" t="s">
        <v>387</v>
      </c>
      <c r="C1" s="2" t="s">
        <v>388</v>
      </c>
      <c r="D1" s="2" t="s">
        <v>389</v>
      </c>
      <c r="E1" s="2" t="s">
        <v>293</v>
      </c>
      <c r="F1" s="2" t="s">
        <v>390</v>
      </c>
      <c r="G1" s="2" t="s">
        <v>90</v>
      </c>
      <c r="H1" s="2" t="s">
        <v>391</v>
      </c>
    </row>
    <row r="2" spans="1:8">
      <c r="A2" s="3" t="s">
        <v>392</v>
      </c>
    </row>
    <row r="3" spans="1:8">
      <c r="A3" s="4" t="s">
        <v>172</v>
      </c>
      <c r="E3" s="6" t="n">
        <v>4940</v>
      </c>
      <c r="F3" s="6" t="n">
        <v>3760</v>
      </c>
    </row>
    <row r="4" spans="1:8">
      <c r="A4" s="4" t="s">
        <v>214</v>
      </c>
      <c r="E4" s="6" t="n">
        <v>988</v>
      </c>
      <c r="F4" s="6" t="n">
        <v>752</v>
      </c>
    </row>
    <row r="5" spans="1:8">
      <c r="A5" s="4" t="s">
        <v>393</v>
      </c>
    </row>
    <row r="6" spans="1:8">
      <c r="A6" s="3" t="s">
        <v>392</v>
      </c>
    </row>
    <row r="7" spans="1:8">
      <c r="A7" s="4" t="s">
        <v>394</v>
      </c>
      <c r="D7" s="4" t="s">
        <v>395</v>
      </c>
    </row>
    <row r="8" spans="1:8">
      <c r="A8" s="4" t="s">
        <v>396</v>
      </c>
      <c r="D8" s="4" t="s">
        <v>382</v>
      </c>
    </row>
    <row r="9" spans="1:8">
      <c r="A9" s="4" t="s">
        <v>397</v>
      </c>
    </row>
    <row r="10" spans="1:8">
      <c r="A10" s="3" t="s">
        <v>392</v>
      </c>
    </row>
    <row r="11" spans="1:8">
      <c r="A11" s="4" t="s">
        <v>398</v>
      </c>
      <c r="C11" s="4" t="s">
        <v>399</v>
      </c>
      <c r="D11" s="4" t="s">
        <v>400</v>
      </c>
      <c r="G11" s="4" t="s">
        <v>401</v>
      </c>
    </row>
    <row r="12" spans="1:8">
      <c r="A12" s="4" t="s">
        <v>172</v>
      </c>
      <c r="B12" s="6" t="n">
        <v>3760</v>
      </c>
      <c r="C12" s="6" t="n">
        <v>4940</v>
      </c>
      <c r="D12" s="6" t="n">
        <v>63600</v>
      </c>
    </row>
    <row r="13" spans="1:8">
      <c r="A13" s="4" t="s">
        <v>402</v>
      </c>
      <c r="B13" s="5" t="n">
        <v>3008</v>
      </c>
      <c r="C13" s="5" t="n">
        <v>3952</v>
      </c>
      <c r="D13" s="5" t="n">
        <v>50880</v>
      </c>
    </row>
    <row r="14" spans="1:8">
      <c r="A14" s="4" t="s">
        <v>214</v>
      </c>
      <c r="B14" s="6" t="n">
        <v>752</v>
      </c>
      <c r="C14" s="6" t="n">
        <v>988</v>
      </c>
      <c r="D14" s="6" t="n">
        <v>12720</v>
      </c>
    </row>
    <row r="15" spans="1:8">
      <c r="A15" s="4" t="s">
        <v>403</v>
      </c>
      <c r="D15" s="4" t="s">
        <v>404</v>
      </c>
    </row>
    <row r="16" spans="1:8">
      <c r="A16" s="4" t="s">
        <v>405</v>
      </c>
      <c r="D16" s="5" t="n">
        <v>6</v>
      </c>
    </row>
    <row r="17" spans="1:8">
      <c r="A17" s="4" t="s">
        <v>406</v>
      </c>
      <c r="D17" s="5" t="n">
        <v>2</v>
      </c>
    </row>
    <row r="18" spans="1:8">
      <c r="A18" s="4" t="s">
        <v>407</v>
      </c>
      <c r="C18" s="4" t="s">
        <v>408</v>
      </c>
      <c r="H18" s="4" t="s">
        <v>409</v>
      </c>
    </row>
    <row r="19" spans="1:8">
      <c r="A19" s="4" t="s">
        <v>410</v>
      </c>
    </row>
    <row r="20" spans="1:8">
      <c r="A20" s="3" t="s">
        <v>392</v>
      </c>
    </row>
    <row r="21" spans="1:8">
      <c r="A21" s="4" t="s">
        <v>411</v>
      </c>
      <c r="D21" s="5" t="n">
        <v>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s>
  <sheetData>
    <row r="1" spans="1:4">
      <c r="A1" s="1" t="s">
        <v>412</v>
      </c>
      <c r="B1" s="2" t="s">
        <v>413</v>
      </c>
      <c r="C1" s="2" t="s">
        <v>414</v>
      </c>
      <c r="D1" s="2" t="s">
        <v>293</v>
      </c>
    </row>
    <row r="2" spans="1:4">
      <c r="A2" s="3" t="s">
        <v>380</v>
      </c>
    </row>
    <row r="3" spans="1:4">
      <c r="A3" s="4" t="s">
        <v>415</v>
      </c>
      <c r="D3" s="6" t="n">
        <v>17000</v>
      </c>
    </row>
    <row r="4" spans="1:4">
      <c r="A4" s="4" t="s">
        <v>416</v>
      </c>
    </row>
    <row r="5" spans="1:4">
      <c r="A5" s="3" t="s">
        <v>380</v>
      </c>
    </row>
    <row r="6" spans="1:4">
      <c r="A6" s="4" t="s">
        <v>385</v>
      </c>
      <c r="B6" s="5" t="n">
        <v>19</v>
      </c>
    </row>
    <row r="7" spans="1:4">
      <c r="A7" s="4" t="s">
        <v>417</v>
      </c>
      <c r="B7" s="6" t="n">
        <v>85000</v>
      </c>
    </row>
    <row r="8" spans="1:4">
      <c r="A8" s="4" t="s">
        <v>418</v>
      </c>
      <c r="B8" s="6" t="n">
        <v>10000</v>
      </c>
    </row>
    <row r="9" spans="1:4">
      <c r="A9" s="4" t="s">
        <v>419</v>
      </c>
      <c r="B9" s="5" t="n">
        <v>372543</v>
      </c>
    </row>
    <row r="10" spans="1:4">
      <c r="A10" s="4" t="s">
        <v>420</v>
      </c>
      <c r="B10" s="6" t="n">
        <v>58638</v>
      </c>
      <c r="D10" s="5" t="n">
        <v>58638</v>
      </c>
    </row>
    <row r="11" spans="1:4">
      <c r="A11" s="4" t="s">
        <v>415</v>
      </c>
      <c r="B11" s="5" t="n">
        <v>17000</v>
      </c>
    </row>
    <row r="12" spans="1:4">
      <c r="A12" s="4" t="s">
        <v>421</v>
      </c>
      <c r="B12" s="6" t="n">
        <v>59000</v>
      </c>
    </row>
    <row r="13" spans="1:4">
      <c r="A13" s="4" t="s">
        <v>422</v>
      </c>
    </row>
    <row r="14" spans="1:4">
      <c r="A14" s="3" t="s">
        <v>380</v>
      </c>
    </row>
    <row r="15" spans="1:4">
      <c r="A15" s="4" t="s">
        <v>385</v>
      </c>
      <c r="C15" s="5" t="n">
        <v>7</v>
      </c>
    </row>
    <row r="16" spans="1:4">
      <c r="A16" s="4" t="s">
        <v>418</v>
      </c>
      <c r="C16" s="6" t="n">
        <v>16781</v>
      </c>
    </row>
    <row r="17" spans="1:4">
      <c r="A17" s="4" t="s">
        <v>420</v>
      </c>
      <c r="C17" s="6" t="n">
        <v>7450</v>
      </c>
      <c r="D17" s="6" t="n">
        <v>7450</v>
      </c>
    </row>
    <row r="18" spans="1:4">
      <c r="A18" s="4" t="s">
        <v>423</v>
      </c>
      <c r="C18" s="5" t="n">
        <v>509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63</v>
      </c>
      <c r="D1" s="2" t="s">
        <v>1</v>
      </c>
    </row>
    <row r="2" spans="1:5">
      <c r="B2" s="2" t="s">
        <v>2</v>
      </c>
      <c r="C2" s="2" t="s">
        <v>64</v>
      </c>
      <c r="D2" s="2" t="s">
        <v>2</v>
      </c>
      <c r="E2" s="2" t="s">
        <v>64</v>
      </c>
    </row>
    <row r="3" spans="1:5">
      <c r="A3" s="3" t="s">
        <v>425</v>
      </c>
    </row>
    <row r="4" spans="1:5">
      <c r="A4" s="4" t="s">
        <v>426</v>
      </c>
      <c r="B4" s="6" t="n">
        <v>351</v>
      </c>
      <c r="C4" s="6" t="n">
        <v>316</v>
      </c>
      <c r="D4" s="6" t="n">
        <v>-1093</v>
      </c>
      <c r="E4" s="6" t="n">
        <v>1043</v>
      </c>
    </row>
    <row r="5" spans="1:5">
      <c r="A5" s="4" t="s">
        <v>427</v>
      </c>
    </row>
    <row r="6" spans="1:5">
      <c r="A6" s="3" t="s">
        <v>425</v>
      </c>
    </row>
    <row r="7" spans="1:5">
      <c r="A7" s="4" t="s">
        <v>426</v>
      </c>
      <c r="B7" s="5" t="n">
        <v>351</v>
      </c>
      <c r="C7" s="5" t="n">
        <v>316</v>
      </c>
      <c r="D7" s="5" t="n">
        <v>-1093</v>
      </c>
      <c r="E7" s="5" t="n">
        <v>1043</v>
      </c>
    </row>
    <row r="8" spans="1:5">
      <c r="A8" s="4" t="s">
        <v>428</v>
      </c>
      <c r="B8" s="6" t="n">
        <v>-191</v>
      </c>
      <c r="C8" s="6" t="n">
        <v>-1253</v>
      </c>
      <c r="D8" s="6" t="n">
        <v>-742</v>
      </c>
      <c r="E8" s="6" t="n">
        <v>-7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90</v>
      </c>
    </row>
    <row r="2" spans="1:3">
      <c r="A2" s="3" t="s">
        <v>430</v>
      </c>
    </row>
    <row r="3" spans="1:3">
      <c r="A3" s="4" t="s">
        <v>431</v>
      </c>
      <c r="B3" s="6" t="n">
        <v>45</v>
      </c>
      <c r="C3" s="6" t="n">
        <v>1320</v>
      </c>
    </row>
    <row r="4" spans="1:3">
      <c r="A4" s="4" t="s">
        <v>432</v>
      </c>
      <c r="B4" s="5" t="n">
        <v>294</v>
      </c>
      <c r="C4" s="5" t="n">
        <v>14</v>
      </c>
    </row>
    <row r="5" spans="1:3">
      <c r="A5" s="4" t="s">
        <v>433</v>
      </c>
    </row>
    <row r="6" spans="1:3">
      <c r="A6" s="3" t="s">
        <v>430</v>
      </c>
    </row>
    <row r="7" spans="1:3">
      <c r="A7" s="4" t="s">
        <v>431</v>
      </c>
      <c r="B7" s="5" t="n">
        <v>45</v>
      </c>
      <c r="C7" s="5" t="n">
        <v>1262</v>
      </c>
    </row>
    <row r="8" spans="1:3">
      <c r="A8" s="4" t="s">
        <v>432</v>
      </c>
      <c r="B8" s="5" t="n">
        <v>250</v>
      </c>
      <c r="C8" s="5" t="n">
        <v>3</v>
      </c>
    </row>
    <row r="9" spans="1:3">
      <c r="A9" s="4" t="s">
        <v>434</v>
      </c>
    </row>
    <row r="10" spans="1:3">
      <c r="A10" s="3" t="s">
        <v>430</v>
      </c>
    </row>
    <row r="11" spans="1:3">
      <c r="A11" s="4" t="s">
        <v>431</v>
      </c>
      <c r="C11" s="5" t="n">
        <v>58</v>
      </c>
    </row>
    <row r="12" spans="1:3">
      <c r="A12" s="4" t="s">
        <v>432</v>
      </c>
      <c r="B12" s="6" t="n">
        <v>44</v>
      </c>
      <c r="C12" s="6" t="n">
        <v>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35</v>
      </c>
      <c r="B1" s="2" t="s">
        <v>63</v>
      </c>
      <c r="D1" s="2" t="s">
        <v>1</v>
      </c>
    </row>
    <row r="2" spans="1:5">
      <c r="B2" s="2" t="s">
        <v>2</v>
      </c>
      <c r="C2" s="2" t="s">
        <v>64</v>
      </c>
      <c r="D2" s="2" t="s">
        <v>2</v>
      </c>
      <c r="E2" s="2" t="s">
        <v>64</v>
      </c>
    </row>
    <row r="3" spans="1:5">
      <c r="A3" s="4" t="s">
        <v>427</v>
      </c>
    </row>
    <row r="4" spans="1:5">
      <c r="A4" s="3" t="s">
        <v>436</v>
      </c>
    </row>
    <row r="5" spans="1:5">
      <c r="A5" s="4" t="s">
        <v>437</v>
      </c>
      <c r="B5" s="6" t="n">
        <v>40400000</v>
      </c>
      <c r="D5" s="6" t="n">
        <v>40400000</v>
      </c>
    </row>
    <row r="6" spans="1:5">
      <c r="A6" s="4" t="s">
        <v>438</v>
      </c>
      <c r="D6" s="4" t="s">
        <v>439</v>
      </c>
    </row>
    <row r="7" spans="1:5">
      <c r="A7" s="4" t="s">
        <v>440</v>
      </c>
      <c r="D7" s="4" t="s">
        <v>441</v>
      </c>
    </row>
    <row r="8" spans="1:5">
      <c r="A8" s="4" t="s">
        <v>442</v>
      </c>
      <c r="D8" s="4" t="s">
        <v>443</v>
      </c>
    </row>
    <row r="9" spans="1:5">
      <c r="A9" s="4" t="s">
        <v>444</v>
      </c>
      <c r="B9" s="5" t="n">
        <v>-385000</v>
      </c>
      <c r="D9" s="6" t="n">
        <v>-385000</v>
      </c>
    </row>
    <row r="10" spans="1:5">
      <c r="A10" s="4" t="s">
        <v>445</v>
      </c>
    </row>
    <row r="11" spans="1:5">
      <c r="A11" s="3" t="s">
        <v>436</v>
      </c>
    </row>
    <row r="12" spans="1:5">
      <c r="A12" s="4" t="s">
        <v>437</v>
      </c>
      <c r="B12" s="5" t="n">
        <v>12300000</v>
      </c>
      <c r="D12" s="6" t="n">
        <v>12300000</v>
      </c>
    </row>
    <row r="13" spans="1:5">
      <c r="A13" s="4" t="s">
        <v>440</v>
      </c>
      <c r="D13" s="4" t="s">
        <v>446</v>
      </c>
    </row>
    <row r="14" spans="1:5">
      <c r="A14" s="4" t="s">
        <v>447</v>
      </c>
      <c r="B14" s="6" t="n">
        <v>128000</v>
      </c>
      <c r="C14" s="6" t="n">
        <v>-108000</v>
      </c>
      <c r="D14" s="6" t="n">
        <v>175000</v>
      </c>
      <c r="E14" s="6" t="n">
        <v>299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90</v>
      </c>
    </row>
    <row r="2" spans="1:3">
      <c r="A2" s="4" t="s">
        <v>449</v>
      </c>
    </row>
    <row r="3" spans="1:3">
      <c r="A3" s="3" t="s">
        <v>450</v>
      </c>
    </row>
    <row r="4" spans="1:3">
      <c r="A4" s="4" t="s">
        <v>451</v>
      </c>
      <c r="B4" s="6" t="n">
        <v>45</v>
      </c>
      <c r="C4" s="6" t="n">
        <v>1320</v>
      </c>
    </row>
    <row r="5" spans="1:3">
      <c r="A5" s="4" t="s">
        <v>101</v>
      </c>
    </row>
    <row r="6" spans="1:3">
      <c r="A6" s="3" t="s">
        <v>450</v>
      </c>
    </row>
    <row r="7" spans="1:3">
      <c r="A7" s="4" t="s">
        <v>452</v>
      </c>
      <c r="B7" s="5" t="n">
        <v>318</v>
      </c>
      <c r="C7" s="5" t="n">
        <v>279</v>
      </c>
    </row>
    <row r="8" spans="1:3">
      <c r="A8" s="4" t="s">
        <v>106</v>
      </c>
    </row>
    <row r="9" spans="1:3">
      <c r="A9" s="3" t="s">
        <v>453</v>
      </c>
    </row>
    <row r="10" spans="1:3">
      <c r="A10" s="4" t="s">
        <v>451</v>
      </c>
      <c r="B10" s="5" t="n">
        <v>294</v>
      </c>
      <c r="C10" s="5" t="n">
        <v>14</v>
      </c>
    </row>
    <row r="11" spans="1:3">
      <c r="A11" s="4" t="s">
        <v>454</v>
      </c>
    </row>
    <row r="12" spans="1:3">
      <c r="A12" s="3" t="s">
        <v>450</v>
      </c>
    </row>
    <row r="13" spans="1:3">
      <c r="A13" s="4" t="s">
        <v>452</v>
      </c>
      <c r="B13" s="5" t="n">
        <v>318</v>
      </c>
      <c r="C13" s="5" t="n">
        <v>279</v>
      </c>
    </row>
    <row r="14" spans="1:3">
      <c r="A14" s="4" t="s">
        <v>455</v>
      </c>
    </row>
    <row r="15" spans="1:3">
      <c r="A15" s="3" t="s">
        <v>450</v>
      </c>
    </row>
    <row r="16" spans="1:3">
      <c r="A16" s="4" t="s">
        <v>451</v>
      </c>
      <c r="B16" s="5" t="n">
        <v>45</v>
      </c>
      <c r="C16" s="5" t="n">
        <v>1320</v>
      </c>
    </row>
    <row r="17" spans="1:3">
      <c r="A17" s="4" t="s">
        <v>456</v>
      </c>
    </row>
    <row r="18" spans="1:3">
      <c r="A18" s="3" t="s">
        <v>453</v>
      </c>
    </row>
    <row r="19" spans="1:3">
      <c r="A19" s="4" t="s">
        <v>451</v>
      </c>
      <c r="B19" s="6" t="n">
        <v>294</v>
      </c>
      <c r="C19" s="6" t="n">
        <v>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63</v>
      </c>
      <c r="D1" s="2" t="s">
        <v>1</v>
      </c>
    </row>
    <row r="2" spans="1:5">
      <c r="B2" s="2" t="s">
        <v>2</v>
      </c>
      <c r="C2" s="2" t="s">
        <v>64</v>
      </c>
      <c r="D2" s="2" t="s">
        <v>2</v>
      </c>
      <c r="E2" s="2" t="s">
        <v>64</v>
      </c>
    </row>
    <row r="3" spans="1:5">
      <c r="A3" s="3" t="s">
        <v>458</v>
      </c>
    </row>
    <row r="4" spans="1:5">
      <c r="A4" s="4" t="s">
        <v>459</v>
      </c>
      <c r="D4" s="6" t="n">
        <v>1528</v>
      </c>
      <c r="E4" s="6" t="n">
        <v>3782</v>
      </c>
    </row>
    <row r="5" spans="1:5">
      <c r="A5" s="4" t="s">
        <v>460</v>
      </c>
    </row>
    <row r="6" spans="1:5">
      <c r="A6" s="3" t="s">
        <v>458</v>
      </c>
    </row>
    <row r="7" spans="1:5">
      <c r="A7" s="4" t="s">
        <v>459</v>
      </c>
      <c r="B7" s="6" t="n">
        <v>535</v>
      </c>
      <c r="C7" s="6" t="n">
        <v>1562</v>
      </c>
      <c r="D7" s="6" t="n">
        <v>1518</v>
      </c>
      <c r="E7" s="6" t="n">
        <v>3775</v>
      </c>
    </row>
    <row r="8" spans="1:5">
      <c r="A8" s="4" t="s">
        <v>461</v>
      </c>
      <c r="B8" s="5" t="n">
        <v>3231</v>
      </c>
      <c r="C8" s="5" t="n">
        <v>8830</v>
      </c>
      <c r="D8" s="5" t="n">
        <v>9824</v>
      </c>
      <c r="E8" s="5" t="n">
        <v>21754</v>
      </c>
    </row>
    <row r="9" spans="1:5">
      <c r="A9" s="4" t="s">
        <v>462</v>
      </c>
    </row>
    <row r="10" spans="1:5">
      <c r="A10" s="3" t="s">
        <v>458</v>
      </c>
    </row>
    <row r="11" spans="1:5">
      <c r="A11" s="4" t="s">
        <v>463</v>
      </c>
      <c r="B11" s="6" t="n">
        <v>3986</v>
      </c>
      <c r="C11" s="6" t="n">
        <v>856</v>
      </c>
      <c r="D11" s="6" t="n">
        <v>6229</v>
      </c>
      <c r="E11" s="6" t="n">
        <v>4837</v>
      </c>
    </row>
    <row r="12" spans="1:5">
      <c r="A12" s="4" t="s">
        <v>459</v>
      </c>
      <c r="B12" s="6" t="n">
        <v>134</v>
      </c>
      <c r="C12" s="6" t="n">
        <v>69</v>
      </c>
      <c r="D12" s="6" t="n">
        <v>134</v>
      </c>
      <c r="E12" s="6" t="n">
        <v>1269</v>
      </c>
    </row>
    <row r="13" spans="1:5">
      <c r="A13" s="4" t="s">
        <v>461</v>
      </c>
      <c r="B13" s="5" t="n">
        <v>799</v>
      </c>
      <c r="C13" s="5" t="n">
        <v>376</v>
      </c>
      <c r="D13" s="5" t="n">
        <v>799</v>
      </c>
      <c r="E13" s="5" t="n">
        <v>7027</v>
      </c>
    </row>
    <row r="14" spans="1:5">
      <c r="A14" s="4" t="s">
        <v>464</v>
      </c>
    </row>
    <row r="15" spans="1:5">
      <c r="A15" s="3" t="s">
        <v>458</v>
      </c>
    </row>
    <row r="16" spans="1:5">
      <c r="A16" s="4" t="s">
        <v>465</v>
      </c>
      <c r="B16" s="6" t="n">
        <v>418</v>
      </c>
      <c r="C16" s="6" t="n">
        <v>382</v>
      </c>
      <c r="D16" s="6" t="n">
        <v>1251</v>
      </c>
      <c r="E16" s="6" t="n">
        <v>1142</v>
      </c>
    </row>
    <row r="17" spans="1:5">
      <c r="A17" s="4" t="s">
        <v>466</v>
      </c>
    </row>
    <row r="18" spans="1:5">
      <c r="A18" s="3" t="s">
        <v>458</v>
      </c>
    </row>
    <row r="19" spans="1:5">
      <c r="A19" s="4" t="s">
        <v>467</v>
      </c>
      <c r="B19" s="7" t="n">
        <v>1.6</v>
      </c>
      <c r="C19" s="7" t="n">
        <v>1.45</v>
      </c>
      <c r="D19" s="7" t="n">
        <v>4.8</v>
      </c>
      <c r="E19" s="7" t="n">
        <v>4.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90</v>
      </c>
    </row>
    <row r="2" spans="1:3">
      <c r="A2" s="3" t="s">
        <v>469</v>
      </c>
    </row>
    <row r="3" spans="1:3">
      <c r="A3" s="4" t="s">
        <v>470</v>
      </c>
      <c r="B3" s="6" t="n">
        <v>4022</v>
      </c>
      <c r="C3" s="6" t="n">
        <v>23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1</v>
      </c>
      <c r="B1" s="2" t="s">
        <v>63</v>
      </c>
      <c r="D1" s="2" t="s">
        <v>1</v>
      </c>
    </row>
    <row r="2" spans="1:6">
      <c r="B2" s="2" t="s">
        <v>2</v>
      </c>
      <c r="C2" s="2" t="s">
        <v>64</v>
      </c>
      <c r="D2" s="2" t="s">
        <v>2</v>
      </c>
      <c r="E2" s="2" t="s">
        <v>64</v>
      </c>
      <c r="F2" s="2" t="s">
        <v>90</v>
      </c>
    </row>
    <row r="3" spans="1:6">
      <c r="A3" s="4" t="s">
        <v>472</v>
      </c>
    </row>
    <row r="4" spans="1:6">
      <c r="A4" s="3" t="s">
        <v>473</v>
      </c>
    </row>
    <row r="5" spans="1:6">
      <c r="A5" s="4" t="s">
        <v>474</v>
      </c>
      <c r="C5" s="6" t="n">
        <v>0</v>
      </c>
      <c r="E5" s="6" t="n">
        <v>124</v>
      </c>
    </row>
    <row r="6" spans="1:6">
      <c r="A6" s="4" t="s">
        <v>475</v>
      </c>
    </row>
    <row r="7" spans="1:6">
      <c r="A7" s="3" t="s">
        <v>473</v>
      </c>
    </row>
    <row r="8" spans="1:6">
      <c r="A8" s="4" t="s">
        <v>474</v>
      </c>
      <c r="B8" s="6" t="n">
        <v>175</v>
      </c>
      <c r="C8" s="5" t="n">
        <v>0</v>
      </c>
      <c r="D8" s="6" t="n">
        <v>175</v>
      </c>
      <c r="E8" s="5" t="n">
        <v>18</v>
      </c>
    </row>
    <row r="9" spans="1:6">
      <c r="A9" s="4" t="s">
        <v>476</v>
      </c>
      <c r="B9" s="5" t="n">
        <v>0</v>
      </c>
      <c r="D9" s="5" t="n">
        <v>0</v>
      </c>
    </row>
    <row r="10" spans="1:6">
      <c r="A10" s="4" t="s">
        <v>477</v>
      </c>
    </row>
    <row r="11" spans="1:6">
      <c r="A11" s="3" t="s">
        <v>473</v>
      </c>
    </row>
    <row r="12" spans="1:6">
      <c r="A12" s="4" t="s">
        <v>478</v>
      </c>
      <c r="B12" s="5" t="n">
        <v>120000</v>
      </c>
      <c r="D12" s="5" t="n">
        <v>120000</v>
      </c>
      <c r="F12" s="6" t="n">
        <v>71000</v>
      </c>
    </row>
    <row r="13" spans="1:6">
      <c r="A13" s="4" t="s">
        <v>479</v>
      </c>
      <c r="B13" s="6" t="n">
        <v>24000</v>
      </c>
      <c r="C13" s="6" t="n">
        <v>28000</v>
      </c>
      <c r="D13" s="6" t="n">
        <v>68000</v>
      </c>
      <c r="E13" s="6" t="n">
        <v>65000</v>
      </c>
    </row>
    <row r="14" spans="1:6">
      <c r="A14" s="4" t="s">
        <v>480</v>
      </c>
    </row>
    <row r="15" spans="1:6">
      <c r="A15" s="3" t="s">
        <v>473</v>
      </c>
    </row>
    <row r="16" spans="1:6">
      <c r="A16" s="4" t="s">
        <v>481</v>
      </c>
      <c r="B16" s="4" t="s">
        <v>482</v>
      </c>
      <c r="C16" s="4" t="s">
        <v>483</v>
      </c>
      <c r="D16" s="4" t="s">
        <v>484</v>
      </c>
      <c r="E16" s="4" t="s">
        <v>4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8</v>
      </c>
      <c r="B1" s="2" t="s">
        <v>2</v>
      </c>
      <c r="C1" s="2" t="s">
        <v>90</v>
      </c>
    </row>
    <row r="2" spans="1:3">
      <c r="A2" s="4" t="s">
        <v>129</v>
      </c>
      <c r="B2" s="7" t="n">
        <v>0.5</v>
      </c>
      <c r="C2" s="7" t="n">
        <v>0.5</v>
      </c>
    </row>
    <row r="3" spans="1:3">
      <c r="A3" s="4" t="s">
        <v>126</v>
      </c>
    </row>
    <row r="4" spans="1:3">
      <c r="A4" s="4" t="s">
        <v>130</v>
      </c>
      <c r="B4" s="8" t="n">
        <v>0.5</v>
      </c>
      <c r="C4" s="8" t="n">
        <v>0.5</v>
      </c>
    </row>
    <row r="5" spans="1:3">
      <c r="A5" s="4" t="s">
        <v>127</v>
      </c>
    </row>
    <row r="6" spans="1:3">
      <c r="A6" s="4" t="s">
        <v>130</v>
      </c>
      <c r="B6" s="7" t="n">
        <v>0.5</v>
      </c>
      <c r="C6" s="7" t="n">
        <v>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120"/>
  <sheetViews>
    <sheetView workbookViewId="0">
      <selection activeCell="A1" sqref="A1"/>
    </sheetView>
  </sheetViews>
  <sheetFormatPr baseColWidth="8" defaultRowHeight="15" outlineLevelCol="0"/>
  <cols>
    <col customWidth="1" max="1" min="1" width="80"/>
    <col customWidth="1" max="2" min="2" width="12"/>
    <col customWidth="1" max="3" min="3" width="20"/>
    <col customWidth="1" max="4" min="4" width="38"/>
    <col customWidth="1" max="5" min="5" width="32"/>
    <col customWidth="1" max="6" min="6" width="50"/>
    <col customWidth="1" max="7" min="7" width="55"/>
    <col customWidth="1" max="8" min="8" width="16"/>
    <col customWidth="1" max="9" min="9" width="35"/>
    <col customWidth="1" max="10" min="10" width="53"/>
    <col customWidth="1" max="11" min="11" width="37"/>
    <col customWidth="1" max="12" min="12" width="18"/>
    <col customWidth="1" max="13" min="13" width="15"/>
    <col customWidth="1" max="14" min="14" width="25"/>
  </cols>
  <sheetData>
    <row r="1" spans="1:14">
      <c r="A1" s="1" t="s">
        <v>131</v>
      </c>
      <c r="B1" s="2" t="s">
        <v>132</v>
      </c>
      <c r="C1" s="2" t="s">
        <v>133</v>
      </c>
      <c r="D1" s="2" t="s">
        <v>134</v>
      </c>
      <c r="E1" s="2" t="s">
        <v>135</v>
      </c>
      <c r="F1" s="2" t="s">
        <v>136</v>
      </c>
      <c r="G1" s="2" t="s">
        <v>137</v>
      </c>
      <c r="H1" s="2" t="s">
        <v>138</v>
      </c>
      <c r="I1" s="2" t="s">
        <v>139</v>
      </c>
      <c r="J1" s="2" t="s">
        <v>140</v>
      </c>
      <c r="K1" s="2" t="s">
        <v>141</v>
      </c>
      <c r="L1" s="2" t="s">
        <v>142</v>
      </c>
      <c r="M1" s="2" t="s">
        <v>143</v>
      </c>
      <c r="N1" s="2" t="s">
        <v>144</v>
      </c>
    </row>
    <row r="2" spans="1:14">
      <c r="A2" s="4" t="s">
        <v>145</v>
      </c>
      <c r="B2" s="6" t="n">
        <v>1550977</v>
      </c>
      <c r="G2" s="6" t="n">
        <v>21050</v>
      </c>
      <c r="H2" s="6" t="n">
        <v>804008</v>
      </c>
      <c r="K2" s="6" t="n">
        <v>-34221</v>
      </c>
      <c r="L2" s="6" t="n">
        <v>594556</v>
      </c>
      <c r="M2" s="6" t="n">
        <v>-87440</v>
      </c>
      <c r="N2" s="6" t="n">
        <v>253024</v>
      </c>
    </row>
    <row r="3" spans="1:14">
      <c r="A3" s="4" t="s">
        <v>146</v>
      </c>
      <c r="G3" s="5" t="n">
        <v>37228715</v>
      </c>
    </row>
    <row r="4" spans="1:14">
      <c r="A4" s="4" t="s">
        <v>147</v>
      </c>
      <c r="K4" s="5" t="n">
        <v>301</v>
      </c>
      <c r="L4" s="5" t="n">
        <v>-301</v>
      </c>
    </row>
    <row r="5" spans="1:14">
      <c r="A5" s="4" t="s">
        <v>74</v>
      </c>
      <c r="B5" s="5" t="n">
        <v>42377</v>
      </c>
      <c r="L5" s="5" t="n">
        <v>34219</v>
      </c>
      <c r="N5" s="5" t="n">
        <v>8158</v>
      </c>
    </row>
    <row r="6" spans="1:14">
      <c r="A6" s="4" t="s">
        <v>148</v>
      </c>
      <c r="B6" s="5" t="n">
        <v>-5741</v>
      </c>
      <c r="K6" s="5" t="n">
        <v>-3649</v>
      </c>
      <c r="N6" s="5" t="n">
        <v>-2092</v>
      </c>
    </row>
    <row r="7" spans="1:14">
      <c r="A7" s="4" t="s">
        <v>149</v>
      </c>
      <c r="G7" s="6" t="n">
        <v>46</v>
      </c>
      <c r="H7" s="5" t="n">
        <v>-46</v>
      </c>
    </row>
    <row r="8" spans="1:14">
      <c r="A8" s="4" t="s">
        <v>150</v>
      </c>
      <c r="G8" s="5" t="n">
        <v>91609</v>
      </c>
    </row>
    <row r="9" spans="1:14">
      <c r="A9" s="4" t="s">
        <v>151</v>
      </c>
      <c r="G9" s="6" t="n">
        <v>-2</v>
      </c>
      <c r="H9" s="5" t="n">
        <v>2</v>
      </c>
    </row>
    <row r="10" spans="1:14">
      <c r="A10" s="4" t="s">
        <v>152</v>
      </c>
      <c r="G10" s="5" t="n">
        <v>-3000</v>
      </c>
    </row>
    <row r="11" spans="1:14">
      <c r="A11" s="4" t="s">
        <v>153</v>
      </c>
      <c r="B11" s="5" t="n">
        <v>2945</v>
      </c>
      <c r="G11" s="6" t="n">
        <v>9</v>
      </c>
      <c r="H11" s="5" t="n">
        <v>2936</v>
      </c>
    </row>
    <row r="12" spans="1:14">
      <c r="A12" s="4" t="s">
        <v>154</v>
      </c>
      <c r="G12" s="5" t="n">
        <v>17318</v>
      </c>
    </row>
    <row r="13" spans="1:14">
      <c r="A13" s="4" t="s">
        <v>155</v>
      </c>
      <c r="B13" s="5" t="n">
        <v>4341</v>
      </c>
      <c r="G13" s="6" t="n">
        <v>19</v>
      </c>
      <c r="H13" s="5" t="n">
        <v>4322</v>
      </c>
    </row>
    <row r="14" spans="1:14">
      <c r="A14" s="4" t="s">
        <v>156</v>
      </c>
      <c r="G14" s="5" t="n">
        <v>37130</v>
      </c>
    </row>
    <row r="15" spans="1:14">
      <c r="A15" s="4" t="s">
        <v>157</v>
      </c>
      <c r="B15" s="5" t="n">
        <v>-914</v>
      </c>
      <c r="G15" s="6" t="n">
        <v>-3</v>
      </c>
      <c r="H15" s="5" t="n">
        <v>-911</v>
      </c>
    </row>
    <row r="16" spans="1:14">
      <c r="A16" s="4" t="s">
        <v>158</v>
      </c>
      <c r="G16" s="5" t="n">
        <v>-5041</v>
      </c>
    </row>
    <row r="17" spans="1:14">
      <c r="A17" s="4" t="s">
        <v>159</v>
      </c>
      <c r="B17" s="5" t="n">
        <v>4400</v>
      </c>
      <c r="H17" s="5" t="n">
        <v>4400</v>
      </c>
    </row>
    <row r="18" spans="1:14">
      <c r="A18" s="4" t="s">
        <v>160</v>
      </c>
      <c r="B18" s="5" t="n">
        <v>-46581</v>
      </c>
      <c r="L18" s="5" t="n">
        <v>-46581</v>
      </c>
    </row>
    <row r="19" spans="1:14">
      <c r="A19" s="4" t="s">
        <v>161</v>
      </c>
      <c r="B19" s="5" t="n">
        <v>-2178</v>
      </c>
      <c r="N19" s="5" t="n">
        <v>-2178</v>
      </c>
    </row>
    <row r="20" spans="1:14">
      <c r="A20" s="4" t="s">
        <v>162</v>
      </c>
      <c r="B20" s="5" t="n">
        <v>1549626</v>
      </c>
      <c r="G20" s="6" t="n">
        <v>21119</v>
      </c>
      <c r="H20" s="5" t="n">
        <v>814711</v>
      </c>
      <c r="K20" s="5" t="n">
        <v>-37569</v>
      </c>
      <c r="L20" s="5" t="n">
        <v>581893</v>
      </c>
      <c r="M20" s="5" t="n">
        <v>-87440</v>
      </c>
      <c r="N20" s="5" t="n">
        <v>256912</v>
      </c>
    </row>
    <row r="21" spans="1:14">
      <c r="A21" s="4" t="s">
        <v>163</v>
      </c>
      <c r="G21" s="5" t="n">
        <v>37366731</v>
      </c>
    </row>
    <row r="22" spans="1:14">
      <c r="A22" s="4" t="s">
        <v>145</v>
      </c>
      <c r="B22" s="5" t="n">
        <v>1550977</v>
      </c>
      <c r="G22" s="6" t="n">
        <v>21050</v>
      </c>
      <c r="H22" s="5" t="n">
        <v>804008</v>
      </c>
      <c r="K22" s="5" t="n">
        <v>-34221</v>
      </c>
      <c r="L22" s="5" t="n">
        <v>594556</v>
      </c>
      <c r="M22" s="5" t="n">
        <v>-87440</v>
      </c>
      <c r="N22" s="5" t="n">
        <v>253024</v>
      </c>
    </row>
    <row r="23" spans="1:14">
      <c r="A23" s="4" t="s">
        <v>146</v>
      </c>
      <c r="G23" s="5" t="n">
        <v>37228715</v>
      </c>
    </row>
    <row r="24" spans="1:14">
      <c r="A24" s="4" t="s">
        <v>147</v>
      </c>
      <c r="K24" s="5" t="n">
        <v>301</v>
      </c>
      <c r="L24" s="5" t="n">
        <v>-301</v>
      </c>
    </row>
    <row r="25" spans="1:14">
      <c r="A25" s="4" t="s">
        <v>74</v>
      </c>
      <c r="B25" s="5" t="n">
        <v>247527</v>
      </c>
    </row>
    <row r="26" spans="1:14">
      <c r="A26" s="4" t="s">
        <v>148</v>
      </c>
      <c r="B26" s="5" t="n">
        <v>-6717</v>
      </c>
    </row>
    <row r="27" spans="1:14">
      <c r="A27" s="4" t="s">
        <v>164</v>
      </c>
      <c r="B27" s="5" t="n">
        <v>1660550</v>
      </c>
      <c r="G27" s="6" t="n">
        <v>21148</v>
      </c>
      <c r="H27" s="5" t="n">
        <v>829050</v>
      </c>
      <c r="K27" s="5" t="n">
        <v>-38157</v>
      </c>
      <c r="L27" s="5" t="n">
        <v>642643</v>
      </c>
      <c r="M27" s="5" t="n">
        <v>-87440</v>
      </c>
      <c r="N27" s="5" t="n">
        <v>293306</v>
      </c>
    </row>
    <row r="28" spans="1:14">
      <c r="A28" s="4" t="s">
        <v>165</v>
      </c>
      <c r="G28" s="5" t="n">
        <v>37424364</v>
      </c>
    </row>
    <row r="29" spans="1:14">
      <c r="A29" s="4" t="s">
        <v>166</v>
      </c>
      <c r="B29" s="5" t="n">
        <v>1549626</v>
      </c>
      <c r="G29" s="6" t="n">
        <v>21119</v>
      </c>
      <c r="H29" s="5" t="n">
        <v>814711</v>
      </c>
      <c r="K29" s="5" t="n">
        <v>-37569</v>
      </c>
      <c r="L29" s="5" t="n">
        <v>581893</v>
      </c>
      <c r="M29" s="5" t="n">
        <v>-87440</v>
      </c>
      <c r="N29" s="5" t="n">
        <v>256912</v>
      </c>
    </row>
    <row r="30" spans="1:14">
      <c r="A30" s="4" t="s">
        <v>167</v>
      </c>
      <c r="G30" s="5" t="n">
        <v>37366731</v>
      </c>
    </row>
    <row r="31" spans="1:14">
      <c r="A31" s="4" t="s">
        <v>74</v>
      </c>
      <c r="B31" s="5" t="n">
        <v>108264</v>
      </c>
      <c r="L31" s="5" t="n">
        <v>89957</v>
      </c>
      <c r="N31" s="5" t="n">
        <v>18307</v>
      </c>
    </row>
    <row r="32" spans="1:14">
      <c r="A32" s="4" t="s">
        <v>148</v>
      </c>
      <c r="B32" s="5" t="n">
        <v>-4561</v>
      </c>
      <c r="K32" s="5" t="n">
        <v>-2890</v>
      </c>
      <c r="N32" s="5" t="n">
        <v>-1671</v>
      </c>
    </row>
    <row r="33" spans="1:14">
      <c r="A33" s="4" t="s">
        <v>149</v>
      </c>
      <c r="G33" s="6" t="n">
        <v>4</v>
      </c>
      <c r="H33" s="5" t="n">
        <v>-4</v>
      </c>
    </row>
    <row r="34" spans="1:14">
      <c r="A34" s="4" t="s">
        <v>150</v>
      </c>
      <c r="G34" s="5" t="n">
        <v>8500</v>
      </c>
    </row>
    <row r="35" spans="1:14">
      <c r="A35" s="4" t="s">
        <v>151</v>
      </c>
      <c r="G35" s="6" t="n">
        <v>-2</v>
      </c>
      <c r="H35" s="5" t="n">
        <v>2</v>
      </c>
    </row>
    <row r="36" spans="1:14">
      <c r="A36" s="4" t="s">
        <v>152</v>
      </c>
      <c r="G36" s="5" t="n">
        <v>-5000</v>
      </c>
    </row>
    <row r="37" spans="1:14">
      <c r="A37" s="4" t="s">
        <v>155</v>
      </c>
      <c r="B37" s="5" t="n">
        <v>1601</v>
      </c>
      <c r="G37" s="6" t="n">
        <v>6</v>
      </c>
      <c r="H37" s="5" t="n">
        <v>1595</v>
      </c>
    </row>
    <row r="38" spans="1:14">
      <c r="A38" s="4" t="s">
        <v>156</v>
      </c>
      <c r="G38" s="5" t="n">
        <v>11935</v>
      </c>
    </row>
    <row r="39" spans="1:14">
      <c r="A39" s="4" t="s">
        <v>157</v>
      </c>
      <c r="B39" s="5" t="n">
        <v>-2499</v>
      </c>
      <c r="G39" s="6" t="n">
        <v>-7</v>
      </c>
      <c r="H39" s="5" t="n">
        <v>-2492</v>
      </c>
    </row>
    <row r="40" spans="1:14">
      <c r="A40" s="4" t="s">
        <v>158</v>
      </c>
      <c r="G40" s="5" t="n">
        <v>-14534</v>
      </c>
    </row>
    <row r="41" spans="1:14">
      <c r="A41" s="4" t="s">
        <v>159</v>
      </c>
      <c r="B41" s="5" t="n">
        <v>3747</v>
      </c>
      <c r="H41" s="5" t="n">
        <v>3747</v>
      </c>
    </row>
    <row r="42" spans="1:14">
      <c r="A42" s="4" t="s">
        <v>160</v>
      </c>
      <c r="B42" s="5" t="n">
        <v>-54184</v>
      </c>
      <c r="L42" s="5" t="n">
        <v>-54184</v>
      </c>
    </row>
    <row r="43" spans="1:14">
      <c r="A43" s="4" t="s">
        <v>168</v>
      </c>
      <c r="B43" s="5" t="n">
        <v>1601994</v>
      </c>
      <c r="G43" s="6" t="n">
        <v>21120</v>
      </c>
      <c r="H43" s="5" t="n">
        <v>817559</v>
      </c>
      <c r="K43" s="5" t="n">
        <v>-40459</v>
      </c>
      <c r="L43" s="5" t="n">
        <v>617666</v>
      </c>
      <c r="M43" s="5" t="n">
        <v>-87440</v>
      </c>
      <c r="N43" s="5" t="n">
        <v>273548</v>
      </c>
    </row>
    <row r="44" spans="1:14">
      <c r="A44" s="4" t="s">
        <v>169</v>
      </c>
      <c r="G44" s="5" t="n">
        <v>37367632</v>
      </c>
    </row>
    <row r="45" spans="1:14">
      <c r="A45" s="4" t="s">
        <v>74</v>
      </c>
      <c r="B45" s="5" t="n">
        <v>96886</v>
      </c>
      <c r="L45" s="5" t="n">
        <v>79163</v>
      </c>
      <c r="N45" s="5" t="n">
        <v>17723</v>
      </c>
    </row>
    <row r="46" spans="1:14">
      <c r="A46" s="4" t="s">
        <v>148</v>
      </c>
      <c r="B46" s="5" t="n">
        <v>3585</v>
      </c>
      <c r="K46" s="5" t="n">
        <v>2302</v>
      </c>
      <c r="N46" s="5" t="n">
        <v>1283</v>
      </c>
    </row>
    <row r="47" spans="1:14">
      <c r="A47" s="4" t="s">
        <v>149</v>
      </c>
      <c r="G47" s="6" t="n">
        <v>5</v>
      </c>
      <c r="H47" s="5" t="n">
        <v>-5</v>
      </c>
    </row>
    <row r="48" spans="1:14">
      <c r="A48" s="4" t="s">
        <v>150</v>
      </c>
      <c r="G48" s="5" t="n">
        <v>10000</v>
      </c>
    </row>
    <row r="49" spans="1:14">
      <c r="A49" s="4" t="s">
        <v>151</v>
      </c>
      <c r="G49" s="6" t="n">
        <v>-1</v>
      </c>
      <c r="H49" s="5" t="n">
        <v>1</v>
      </c>
    </row>
    <row r="50" spans="1:14">
      <c r="A50" s="4" t="s">
        <v>152</v>
      </c>
      <c r="G50" s="5" t="n">
        <v>-2000</v>
      </c>
    </row>
    <row r="51" spans="1:14">
      <c r="A51" s="4" t="s">
        <v>155</v>
      </c>
      <c r="B51" s="5" t="n">
        <v>1299</v>
      </c>
      <c r="G51" s="6" t="n">
        <v>5</v>
      </c>
      <c r="H51" s="5" t="n">
        <v>1294</v>
      </c>
    </row>
    <row r="52" spans="1:14">
      <c r="A52" s="4" t="s">
        <v>156</v>
      </c>
      <c r="G52" s="5" t="n">
        <v>10835</v>
      </c>
    </row>
    <row r="53" spans="1:14">
      <c r="A53" s="4" t="s">
        <v>157</v>
      </c>
      <c r="B53" s="5" t="n">
        <v>-1631</v>
      </c>
      <c r="G53" s="6" t="n">
        <v>-5</v>
      </c>
      <c r="H53" s="5" t="n">
        <v>-1626</v>
      </c>
    </row>
    <row r="54" spans="1:14">
      <c r="A54" s="4" t="s">
        <v>158</v>
      </c>
      <c r="G54" s="5" t="n">
        <v>-9206</v>
      </c>
    </row>
    <row r="55" spans="1:14">
      <c r="A55" s="4" t="s">
        <v>159</v>
      </c>
      <c r="B55" s="5" t="n">
        <v>3671</v>
      </c>
      <c r="H55" s="5" t="n">
        <v>3671</v>
      </c>
    </row>
    <row r="56" spans="1:14">
      <c r="A56" s="4" t="s">
        <v>160</v>
      </c>
      <c r="B56" s="5" t="n">
        <v>-54186</v>
      </c>
      <c r="L56" s="5" t="n">
        <v>-54186</v>
      </c>
    </row>
    <row r="57" spans="1:14">
      <c r="A57" s="4" t="s">
        <v>170</v>
      </c>
      <c r="B57" s="5" t="n">
        <v>8180</v>
      </c>
      <c r="G57" s="6" t="n">
        <v>24</v>
      </c>
      <c r="H57" s="5" t="n">
        <v>8156</v>
      </c>
    </row>
    <row r="58" spans="1:14">
      <c r="A58" s="4" t="s">
        <v>171</v>
      </c>
      <c r="G58" s="5" t="n">
        <v>47103</v>
      </c>
    </row>
    <row r="59" spans="1:14">
      <c r="A59" s="4" t="s">
        <v>172</v>
      </c>
      <c r="B59" s="5" t="n">
        <v>752</v>
      </c>
      <c r="N59" s="5" t="n">
        <v>752</v>
      </c>
    </row>
    <row r="60" spans="1:14">
      <c r="A60" s="4" t="s">
        <v>164</v>
      </c>
      <c r="B60" s="5" t="n">
        <v>1660550</v>
      </c>
      <c r="G60" s="6" t="n">
        <v>21148</v>
      </c>
      <c r="H60" s="5" t="n">
        <v>829050</v>
      </c>
      <c r="K60" s="5" t="n">
        <v>-38157</v>
      </c>
      <c r="L60" s="5" t="n">
        <v>642643</v>
      </c>
      <c r="M60" s="5" t="n">
        <v>-87440</v>
      </c>
      <c r="N60" s="5" t="n">
        <v>293306</v>
      </c>
    </row>
    <row r="61" spans="1:14">
      <c r="A61" s="4" t="s">
        <v>165</v>
      </c>
      <c r="G61" s="5" t="n">
        <v>37424364</v>
      </c>
    </row>
    <row r="62" spans="1:14">
      <c r="A62" s="4" t="s">
        <v>173</v>
      </c>
      <c r="B62" s="5" t="n">
        <v>1601713</v>
      </c>
      <c r="G62" s="6" t="n">
        <v>21167</v>
      </c>
      <c r="H62" s="5" t="n">
        <v>832121</v>
      </c>
      <c r="K62" s="5" t="n">
        <v>-45968</v>
      </c>
      <c r="L62" s="5" t="n">
        <v>627969</v>
      </c>
      <c r="M62" s="5" t="n">
        <v>-87440</v>
      </c>
      <c r="N62" s="5" t="n">
        <v>253864</v>
      </c>
    </row>
    <row r="63" spans="1:14">
      <c r="A63" s="4" t="s">
        <v>174</v>
      </c>
      <c r="G63" s="5" t="n">
        <v>37461643</v>
      </c>
    </row>
    <row r="64" spans="1:14">
      <c r="A64" s="4" t="s">
        <v>74</v>
      </c>
      <c r="B64" s="5" t="n">
        <v>43804</v>
      </c>
      <c r="L64" s="5" t="n">
        <v>35037</v>
      </c>
      <c r="N64" s="5" t="n">
        <v>8767</v>
      </c>
    </row>
    <row r="65" spans="1:14">
      <c r="A65" s="4" t="s">
        <v>148</v>
      </c>
      <c r="B65" s="5" t="n">
        <v>4195</v>
      </c>
      <c r="K65" s="5" t="n">
        <v>2783</v>
      </c>
      <c r="N65" s="5" t="n">
        <v>1412</v>
      </c>
    </row>
    <row r="66" spans="1:14">
      <c r="A66" s="4" t="s">
        <v>149</v>
      </c>
      <c r="G66" s="6" t="n">
        <v>39</v>
      </c>
      <c r="H66" s="5" t="n">
        <v>-39</v>
      </c>
    </row>
    <row r="67" spans="1:14">
      <c r="A67" s="4" t="s">
        <v>150</v>
      </c>
      <c r="G67" s="5" t="n">
        <v>77049</v>
      </c>
    </row>
    <row r="68" spans="1:14">
      <c r="A68" s="4" t="s">
        <v>151</v>
      </c>
      <c r="G68" s="6" t="n">
        <v>-3</v>
      </c>
      <c r="H68" s="5" t="n">
        <v>3</v>
      </c>
    </row>
    <row r="69" spans="1:14">
      <c r="A69" s="4" t="s">
        <v>152</v>
      </c>
      <c r="G69" s="5" t="n">
        <v>-5000</v>
      </c>
    </row>
    <row r="70" spans="1:14">
      <c r="A70" s="4" t="s">
        <v>153</v>
      </c>
      <c r="B70" s="5" t="n">
        <v>4274</v>
      </c>
      <c r="G70" s="6" t="n">
        <v>15</v>
      </c>
      <c r="H70" s="5" t="n">
        <v>4259</v>
      </c>
    </row>
    <row r="71" spans="1:14">
      <c r="A71" s="4" t="s">
        <v>154</v>
      </c>
      <c r="G71" s="5" t="n">
        <v>30715</v>
      </c>
    </row>
    <row r="72" spans="1:14">
      <c r="A72" s="4" t="s">
        <v>155</v>
      </c>
      <c r="B72" s="5" t="n">
        <v>1125</v>
      </c>
      <c r="G72" s="6" t="n">
        <v>4</v>
      </c>
      <c r="H72" s="5" t="n">
        <v>1121</v>
      </c>
    </row>
    <row r="73" spans="1:14">
      <c r="A73" s="4" t="s">
        <v>156</v>
      </c>
      <c r="G73" s="5" t="n">
        <v>8925</v>
      </c>
    </row>
    <row r="74" spans="1:14">
      <c r="A74" s="4" t="s">
        <v>157</v>
      </c>
      <c r="B74" s="5" t="n">
        <v>-428</v>
      </c>
      <c r="G74" s="6" t="n">
        <v>-1</v>
      </c>
      <c r="H74" s="5" t="n">
        <v>-427</v>
      </c>
    </row>
    <row r="75" spans="1:14">
      <c r="A75" s="4" t="s">
        <v>158</v>
      </c>
      <c r="G75" s="5" t="n">
        <v>-2985</v>
      </c>
    </row>
    <row r="76" spans="1:14">
      <c r="A76" s="4" t="s">
        <v>159</v>
      </c>
      <c r="B76" s="5" t="n">
        <v>4537</v>
      </c>
      <c r="H76" s="5" t="n">
        <v>4537</v>
      </c>
    </row>
    <row r="77" spans="1:14">
      <c r="A77" s="4" t="s">
        <v>160</v>
      </c>
      <c r="B77" s="5" t="n">
        <v>-59965</v>
      </c>
      <c r="L77" s="5" t="n">
        <v>-59965</v>
      </c>
    </row>
    <row r="78" spans="1:14">
      <c r="A78" s="4" t="s">
        <v>175</v>
      </c>
      <c r="B78" s="5" t="n">
        <v>1599255</v>
      </c>
      <c r="G78" s="6" t="n">
        <v>21221</v>
      </c>
      <c r="H78" s="5" t="n">
        <v>841575</v>
      </c>
      <c r="K78" s="5" t="n">
        <v>-43185</v>
      </c>
      <c r="L78" s="5" t="n">
        <v>603041</v>
      </c>
      <c r="M78" s="5" t="n">
        <v>-87440</v>
      </c>
      <c r="N78" s="5" t="n">
        <v>264043</v>
      </c>
    </row>
    <row r="79" spans="1:14">
      <c r="A79" s="4" t="s">
        <v>176</v>
      </c>
      <c r="G79" s="5" t="n">
        <v>37570347</v>
      </c>
    </row>
    <row r="80" spans="1:14">
      <c r="A80" s="4" t="s">
        <v>173</v>
      </c>
      <c r="B80" s="5" t="n">
        <v>1601713</v>
      </c>
      <c r="G80" s="6" t="n">
        <v>21167</v>
      </c>
      <c r="H80" s="5" t="n">
        <v>832121</v>
      </c>
      <c r="K80" s="5" t="n">
        <v>-45968</v>
      </c>
      <c r="L80" s="5" t="n">
        <v>627969</v>
      </c>
      <c r="M80" s="5" t="n">
        <v>-87440</v>
      </c>
      <c r="N80" s="5" t="n">
        <v>253864</v>
      </c>
    </row>
    <row r="81" spans="1:14">
      <c r="A81" s="4" t="s">
        <v>174</v>
      </c>
      <c r="G81" s="5" t="n">
        <v>37461643</v>
      </c>
    </row>
    <row r="82" spans="1:14">
      <c r="A82" s="4" t="s">
        <v>74</v>
      </c>
      <c r="B82" s="5" t="n">
        <v>251369</v>
      </c>
    </row>
    <row r="83" spans="1:14">
      <c r="A83" s="4" t="s">
        <v>148</v>
      </c>
      <c r="B83" s="5" t="n">
        <v>5924</v>
      </c>
    </row>
    <row r="84" spans="1:14">
      <c r="A84" s="4" t="s">
        <v>177</v>
      </c>
      <c r="B84" s="5" t="n">
        <v>1753022</v>
      </c>
      <c r="G84" s="6" t="n">
        <v>21485</v>
      </c>
      <c r="H84" s="5" t="n">
        <v>894917</v>
      </c>
      <c r="K84" s="5" t="n">
        <v>-42040</v>
      </c>
      <c r="L84" s="5" t="n">
        <v>656187</v>
      </c>
      <c r="M84" s="5" t="n">
        <v>-87440</v>
      </c>
      <c r="N84" s="5" t="n">
        <v>309913</v>
      </c>
    </row>
    <row r="85" spans="1:14">
      <c r="A85" s="4" t="s">
        <v>178</v>
      </c>
      <c r="G85" s="5" t="n">
        <v>38097236</v>
      </c>
    </row>
    <row r="86" spans="1:14">
      <c r="A86" s="4" t="s">
        <v>179</v>
      </c>
      <c r="B86" s="5" t="n">
        <v>1599255</v>
      </c>
      <c r="G86" s="6" t="n">
        <v>21221</v>
      </c>
      <c r="H86" s="5" t="n">
        <v>841575</v>
      </c>
      <c r="K86" s="5" t="n">
        <v>-43185</v>
      </c>
      <c r="L86" s="5" t="n">
        <v>603041</v>
      </c>
      <c r="M86" s="5" t="n">
        <v>-87440</v>
      </c>
      <c r="N86" s="5" t="n">
        <v>264043</v>
      </c>
    </row>
    <row r="87" spans="1:14">
      <c r="A87" s="4" t="s">
        <v>180</v>
      </c>
      <c r="G87" s="5" t="n">
        <v>37570347</v>
      </c>
    </row>
    <row r="88" spans="1:14">
      <c r="A88" s="4" t="s">
        <v>74</v>
      </c>
      <c r="B88" s="5" t="n">
        <v>107910</v>
      </c>
      <c r="L88" s="5" t="n">
        <v>90155</v>
      </c>
      <c r="N88" s="5" t="n">
        <v>17755</v>
      </c>
    </row>
    <row r="89" spans="1:14">
      <c r="A89" s="4" t="s">
        <v>148</v>
      </c>
      <c r="B89" s="5" t="n">
        <v>4652</v>
      </c>
      <c r="K89" s="5" t="n">
        <v>3039</v>
      </c>
      <c r="N89" s="5" t="n">
        <v>1613</v>
      </c>
    </row>
    <row r="90" spans="1:14">
      <c r="A90" s="4" t="s">
        <v>149</v>
      </c>
      <c r="G90" s="6" t="n">
        <v>13</v>
      </c>
      <c r="H90" s="5" t="n">
        <v>-13</v>
      </c>
    </row>
    <row r="91" spans="1:14">
      <c r="A91" s="4" t="s">
        <v>150</v>
      </c>
      <c r="G91" s="5" t="n">
        <v>26354</v>
      </c>
    </row>
    <row r="92" spans="1:14">
      <c r="A92" s="4" t="s">
        <v>155</v>
      </c>
      <c r="B92" s="5" t="n">
        <v>1951</v>
      </c>
      <c r="G92" s="6" t="n">
        <v>9</v>
      </c>
      <c r="H92" s="5" t="n">
        <v>1942</v>
      </c>
    </row>
    <row r="93" spans="1:14">
      <c r="A93" s="4" t="s">
        <v>156</v>
      </c>
      <c r="G93" s="5" t="n">
        <v>15807</v>
      </c>
    </row>
    <row r="94" spans="1:14">
      <c r="A94" s="4" t="s">
        <v>157</v>
      </c>
      <c r="B94" s="5" t="n">
        <v>-555</v>
      </c>
      <c r="G94" s="6" t="n">
        <v>-2</v>
      </c>
      <c r="H94" s="5" t="n">
        <v>-553</v>
      </c>
    </row>
    <row r="95" spans="1:14">
      <c r="A95" s="4" t="s">
        <v>158</v>
      </c>
      <c r="G95" s="5" t="n">
        <v>-3608</v>
      </c>
    </row>
    <row r="96" spans="1:14">
      <c r="A96" s="4" t="s">
        <v>159</v>
      </c>
      <c r="B96" s="5" t="n">
        <v>4324</v>
      </c>
      <c r="H96" s="5" t="n">
        <v>4324</v>
      </c>
    </row>
    <row r="97" spans="1:14">
      <c r="A97" s="4" t="s">
        <v>160</v>
      </c>
      <c r="B97" s="5" t="n">
        <v>-60213</v>
      </c>
      <c r="L97" s="5" t="n">
        <v>-60213</v>
      </c>
    </row>
    <row r="98" spans="1:14">
      <c r="A98" s="4" t="s">
        <v>170</v>
      </c>
      <c r="D98" s="6" t="n">
        <v>7450</v>
      </c>
      <c r="F98" s="6" t="n">
        <v>25</v>
      </c>
      <c r="J98" s="6" t="n">
        <v>7425</v>
      </c>
    </row>
    <row r="99" spans="1:14">
      <c r="A99" s="4" t="s">
        <v>171</v>
      </c>
      <c r="F99" s="5" t="n">
        <v>50952</v>
      </c>
    </row>
    <row r="100" spans="1:14">
      <c r="A100" s="4" t="s">
        <v>172</v>
      </c>
      <c r="B100" s="5" t="n">
        <v>988</v>
      </c>
      <c r="N100" s="5" t="n">
        <v>988</v>
      </c>
    </row>
    <row r="101" spans="1:14">
      <c r="A101" s="4" t="s">
        <v>181</v>
      </c>
      <c r="B101" s="5" t="n">
        <v>-32400</v>
      </c>
      <c r="H101" s="5" t="n">
        <v>-25768</v>
      </c>
      <c r="N101" s="5" t="n">
        <v>-6632</v>
      </c>
    </row>
    <row r="102" spans="1:14">
      <c r="A102" s="4" t="s">
        <v>182</v>
      </c>
      <c r="B102" s="5" t="n">
        <v>1633362</v>
      </c>
      <c r="G102" s="6" t="n">
        <v>21266</v>
      </c>
      <c r="H102" s="5" t="n">
        <v>828932</v>
      </c>
      <c r="K102" s="5" t="n">
        <v>-40146</v>
      </c>
      <c r="L102" s="5" t="n">
        <v>632983</v>
      </c>
      <c r="M102" s="5" t="n">
        <v>-87440</v>
      </c>
      <c r="N102" s="5" t="n">
        <v>277767</v>
      </c>
    </row>
    <row r="103" spans="1:14">
      <c r="A103" s="4" t="s">
        <v>183</v>
      </c>
      <c r="G103" s="5" t="n">
        <v>37659852</v>
      </c>
    </row>
    <row r="104" spans="1:14">
      <c r="A104" s="4" t="s">
        <v>74</v>
      </c>
      <c r="B104" s="5" t="n">
        <v>99655</v>
      </c>
      <c r="L104" s="5" t="n">
        <v>83480</v>
      </c>
      <c r="N104" s="5" t="n">
        <v>16175</v>
      </c>
    </row>
    <row r="105" spans="1:14">
      <c r="A105" s="4" t="s">
        <v>148</v>
      </c>
      <c r="B105" s="5" t="n">
        <v>-2923</v>
      </c>
      <c r="K105" s="5" t="n">
        <v>-1894</v>
      </c>
      <c r="N105" s="5" t="n">
        <v>-1029</v>
      </c>
    </row>
    <row r="106" spans="1:14">
      <c r="A106" s="4" t="s">
        <v>149</v>
      </c>
      <c r="G106" s="6" t="n">
        <v>19</v>
      </c>
      <c r="H106" s="5" t="n">
        <v>-19</v>
      </c>
    </row>
    <row r="107" spans="1:14">
      <c r="A107" s="4" t="s">
        <v>150</v>
      </c>
      <c r="G107" s="5" t="n">
        <v>37834</v>
      </c>
    </row>
    <row r="108" spans="1:14">
      <c r="A108" s="4" t="s">
        <v>151</v>
      </c>
      <c r="G108" s="6" t="n">
        <v>-3</v>
      </c>
      <c r="H108" s="5" t="n">
        <v>3</v>
      </c>
    </row>
    <row r="109" spans="1:14">
      <c r="A109" s="4" t="s">
        <v>152</v>
      </c>
      <c r="G109" s="5" t="n">
        <v>-5337</v>
      </c>
    </row>
    <row r="110" spans="1:14">
      <c r="A110" s="4" t="s">
        <v>155</v>
      </c>
      <c r="B110" s="5" t="n">
        <v>4529</v>
      </c>
      <c r="G110" s="6" t="n">
        <v>19</v>
      </c>
      <c r="H110" s="5" t="n">
        <v>4510</v>
      </c>
    </row>
    <row r="111" spans="1:14">
      <c r="A111" s="4" t="s">
        <v>156</v>
      </c>
      <c r="G111" s="5" t="n">
        <v>36374</v>
      </c>
    </row>
    <row r="112" spans="1:14">
      <c r="A112" s="4" t="s">
        <v>157</v>
      </c>
      <c r="B112" s="5" t="n">
        <v>-669</v>
      </c>
      <c r="G112" s="6" t="n">
        <v>-2</v>
      </c>
      <c r="H112" s="5" t="n">
        <v>-667</v>
      </c>
    </row>
    <row r="113" spans="1:14">
      <c r="A113" s="4" t="s">
        <v>158</v>
      </c>
      <c r="G113" s="5" t="n">
        <v>-4030</v>
      </c>
    </row>
    <row r="114" spans="1:14">
      <c r="A114" s="4" t="s">
        <v>159</v>
      </c>
      <c r="B114" s="5" t="n">
        <v>3706</v>
      </c>
      <c r="H114" s="5" t="n">
        <v>3706</v>
      </c>
    </row>
    <row r="115" spans="1:14">
      <c r="A115" s="4" t="s">
        <v>160</v>
      </c>
      <c r="B115" s="5" t="n">
        <v>-60276</v>
      </c>
      <c r="L115" s="5" t="n">
        <v>-60276</v>
      </c>
    </row>
    <row r="116" spans="1:14">
      <c r="A116" s="4" t="s">
        <v>170</v>
      </c>
      <c r="C116" s="6" t="n">
        <v>58638</v>
      </c>
      <c r="E116" s="6" t="n">
        <v>186</v>
      </c>
      <c r="I116" s="6" t="n">
        <v>58452</v>
      </c>
    </row>
    <row r="117" spans="1:14">
      <c r="A117" s="4" t="s">
        <v>171</v>
      </c>
      <c r="E117" s="5" t="n">
        <v>372543</v>
      </c>
    </row>
    <row r="118" spans="1:14">
      <c r="A118" s="4" t="s">
        <v>184</v>
      </c>
      <c r="B118" s="5" t="n">
        <v>17000</v>
      </c>
      <c r="N118" s="5" t="n">
        <v>17000</v>
      </c>
    </row>
    <row r="119" spans="1:14">
      <c r="A119" s="4" t="s">
        <v>177</v>
      </c>
      <c r="B119" s="6" t="n">
        <v>1753022</v>
      </c>
      <c r="G119" s="6" t="n">
        <v>21485</v>
      </c>
      <c r="H119" s="6" t="n">
        <v>894917</v>
      </c>
      <c r="K119" s="6" t="n">
        <v>-42040</v>
      </c>
      <c r="L119" s="6" t="n">
        <v>656187</v>
      </c>
      <c r="M119" s="6" t="n">
        <v>-87440</v>
      </c>
      <c r="N119" s="6" t="n">
        <v>309913</v>
      </c>
    </row>
    <row r="120" spans="1:14">
      <c r="A120" s="4" t="s">
        <v>178</v>
      </c>
      <c r="G120" s="5" t="n">
        <v>380972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85</v>
      </c>
      <c r="B1" s="2" t="s">
        <v>63</v>
      </c>
    </row>
    <row r="2" spans="1:7">
      <c r="B2" s="2" t="s">
        <v>2</v>
      </c>
      <c r="C2" s="2" t="s">
        <v>186</v>
      </c>
      <c r="D2" s="2" t="s">
        <v>187</v>
      </c>
      <c r="E2" s="2" t="s">
        <v>64</v>
      </c>
      <c r="F2" s="2" t="s">
        <v>188</v>
      </c>
      <c r="G2" s="2" t="s">
        <v>189</v>
      </c>
    </row>
    <row r="3" spans="1:7">
      <c r="A3" s="4" t="s">
        <v>190</v>
      </c>
      <c r="B3" s="7" t="n">
        <v>1.6</v>
      </c>
      <c r="C3" s="7" t="n">
        <v>1.6</v>
      </c>
      <c r="D3" s="7" t="n">
        <v>1.6</v>
      </c>
      <c r="E3" s="7" t="n">
        <v>1.45</v>
      </c>
      <c r="F3" s="7" t="n">
        <v>1.45</v>
      </c>
      <c r="G3" s="7" t="n">
        <v>1.25</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64</v>
      </c>
    </row>
    <row r="3" spans="1:3">
      <c r="A3" s="3" t="s">
        <v>192</v>
      </c>
    </row>
    <row r="4" spans="1:3">
      <c r="A4" s="4" t="s">
        <v>74</v>
      </c>
      <c r="B4" s="6" t="n">
        <v>251369</v>
      </c>
      <c r="C4" s="6" t="n">
        <v>247527</v>
      </c>
    </row>
    <row r="5" spans="1:3">
      <c r="A5" s="3" t="s">
        <v>193</v>
      </c>
    </row>
    <row r="6" spans="1:3">
      <c r="A6" s="4" t="s">
        <v>194</v>
      </c>
      <c r="B6" s="5" t="n">
        <v>17983</v>
      </c>
      <c r="C6" s="5" t="n">
        <v>16500</v>
      </c>
    </row>
    <row r="7" spans="1:3">
      <c r="A7" s="4" t="s">
        <v>159</v>
      </c>
      <c r="B7" s="5" t="n">
        <v>11992</v>
      </c>
      <c r="C7" s="5" t="n">
        <v>11769</v>
      </c>
    </row>
    <row r="8" spans="1:3">
      <c r="A8" s="4" t="s">
        <v>195</v>
      </c>
      <c r="B8" s="5" t="n">
        <v>4274</v>
      </c>
      <c r="C8" s="5" t="n">
        <v>2945</v>
      </c>
    </row>
    <row r="9" spans="1:3">
      <c r="A9" s="4" t="s">
        <v>196</v>
      </c>
      <c r="B9" s="5" t="n">
        <v>2765</v>
      </c>
      <c r="C9" s="5" t="n">
        <v>3925</v>
      </c>
    </row>
    <row r="10" spans="1:3">
      <c r="A10" s="4" t="s">
        <v>197</v>
      </c>
      <c r="B10" s="5" t="n">
        <v>-7939</v>
      </c>
      <c r="C10" s="5" t="n">
        <v>-8491</v>
      </c>
    </row>
    <row r="11" spans="1:3">
      <c r="A11" s="4" t="s">
        <v>198</v>
      </c>
      <c r="B11" s="5" t="n">
        <v>1260</v>
      </c>
      <c r="C11" s="5" t="n">
        <v>927</v>
      </c>
    </row>
    <row r="12" spans="1:3">
      <c r="A12" s="3" t="s">
        <v>199</v>
      </c>
    </row>
    <row r="13" spans="1:3">
      <c r="A13" s="4" t="s">
        <v>200</v>
      </c>
      <c r="B13" s="5" t="n">
        <v>-102813</v>
      </c>
      <c r="C13" s="5" t="n">
        <v>-126181</v>
      </c>
    </row>
    <row r="14" spans="1:3">
      <c r="A14" s="4" t="s">
        <v>94</v>
      </c>
      <c r="B14" s="5" t="n">
        <v>-74448</v>
      </c>
      <c r="C14" s="5" t="n">
        <v>-50566</v>
      </c>
    </row>
    <row r="15" spans="1:3">
      <c r="A15" s="4" t="s">
        <v>201</v>
      </c>
      <c r="B15" s="5" t="n">
        <v>99627</v>
      </c>
      <c r="C15" s="5" t="n">
        <v>-23286</v>
      </c>
    </row>
    <row r="16" spans="1:3">
      <c r="A16" s="4" t="s">
        <v>198</v>
      </c>
      <c r="B16" s="5" t="n">
        <v>-6539</v>
      </c>
      <c r="C16" s="5" t="n">
        <v>-5004</v>
      </c>
    </row>
    <row r="17" spans="1:3">
      <c r="A17" s="4" t="s">
        <v>202</v>
      </c>
      <c r="B17" s="5" t="n">
        <v>197531</v>
      </c>
      <c r="C17" s="5" t="n">
        <v>70065</v>
      </c>
    </row>
    <row r="18" spans="1:3">
      <c r="A18" s="3" t="s">
        <v>203</v>
      </c>
    </row>
    <row r="19" spans="1:3">
      <c r="A19" s="4" t="s">
        <v>204</v>
      </c>
      <c r="B19" s="5" t="n">
        <v>-47343</v>
      </c>
      <c r="C19" s="5" t="n">
        <v>-5828</v>
      </c>
    </row>
    <row r="20" spans="1:3">
      <c r="A20" s="4" t="s">
        <v>205</v>
      </c>
      <c r="B20" s="5" t="n">
        <v>-14007</v>
      </c>
      <c r="C20" s="5" t="n">
        <v>-12897</v>
      </c>
    </row>
    <row r="21" spans="1:3">
      <c r="A21" s="4" t="s">
        <v>172</v>
      </c>
      <c r="B21" s="5" t="n">
        <v>-4940</v>
      </c>
      <c r="C21" s="5" t="n">
        <v>-3760</v>
      </c>
    </row>
    <row r="22" spans="1:3">
      <c r="A22" s="4" t="s">
        <v>206</v>
      </c>
      <c r="B22" s="5" t="n">
        <v>1295</v>
      </c>
      <c r="C22" s="5" t="n">
        <v>143</v>
      </c>
    </row>
    <row r="23" spans="1:3">
      <c r="A23" s="4" t="s">
        <v>207</v>
      </c>
      <c r="B23" s="5" t="n">
        <v>-64995</v>
      </c>
      <c r="C23" s="5" t="n">
        <v>-22342</v>
      </c>
    </row>
    <row r="24" spans="1:3">
      <c r="A24" s="3" t="s">
        <v>208</v>
      </c>
    </row>
    <row r="25" spans="1:3">
      <c r="A25" s="4" t="s">
        <v>209</v>
      </c>
      <c r="B25" s="5" t="n">
        <v>-180454</v>
      </c>
      <c r="C25" s="5" t="n">
        <v>-154951</v>
      </c>
    </row>
    <row r="26" spans="1:3">
      <c r="A26" s="4" t="s">
        <v>210</v>
      </c>
      <c r="B26" s="5" t="n">
        <v>-32400</v>
      </c>
    </row>
    <row r="27" spans="1:3">
      <c r="A27" s="4" t="s">
        <v>211</v>
      </c>
      <c r="B27" s="5" t="n">
        <v>-1528</v>
      </c>
      <c r="C27" s="5" t="n">
        <v>-3782</v>
      </c>
    </row>
    <row r="28" spans="1:3">
      <c r="A28" s="4" t="s">
        <v>212</v>
      </c>
      <c r="B28" s="5" t="n">
        <v>-920</v>
      </c>
      <c r="C28" s="5" t="n">
        <v>-182</v>
      </c>
    </row>
    <row r="29" spans="1:3">
      <c r="A29" s="4" t="s">
        <v>213</v>
      </c>
      <c r="C29" s="5" t="n">
        <v>-2178</v>
      </c>
    </row>
    <row r="30" spans="1:3">
      <c r="A30" s="4" t="s">
        <v>214</v>
      </c>
      <c r="B30" s="5" t="n">
        <v>988</v>
      </c>
      <c r="C30" s="5" t="n">
        <v>752</v>
      </c>
    </row>
    <row r="31" spans="1:3">
      <c r="A31" s="4" t="s">
        <v>215</v>
      </c>
      <c r="B31" s="5" t="n">
        <v>7480</v>
      </c>
      <c r="C31" s="5" t="n">
        <v>5979</v>
      </c>
    </row>
    <row r="32" spans="1:3">
      <c r="A32" s="4" t="s">
        <v>216</v>
      </c>
      <c r="B32" s="5" t="n">
        <v>17000</v>
      </c>
    </row>
    <row r="33" spans="1:3">
      <c r="A33" s="4" t="s">
        <v>217</v>
      </c>
      <c r="B33" s="5" t="n">
        <v>34100</v>
      </c>
      <c r="C33" s="5" t="n">
        <v>94600</v>
      </c>
    </row>
    <row r="34" spans="1:3">
      <c r="A34" s="4" t="s">
        <v>218</v>
      </c>
      <c r="B34" s="5" t="n">
        <v>-155734</v>
      </c>
      <c r="C34" s="5" t="n">
        <v>-59762</v>
      </c>
    </row>
    <row r="35" spans="1:3">
      <c r="A35" s="4" t="s">
        <v>219</v>
      </c>
      <c r="B35" s="5" t="n">
        <v>454</v>
      </c>
      <c r="C35" s="5" t="n">
        <v>-845</v>
      </c>
    </row>
    <row r="36" spans="1:3">
      <c r="A36" s="4" t="s">
        <v>220</v>
      </c>
      <c r="B36" s="5" t="n">
        <v>-22744</v>
      </c>
      <c r="C36" s="5" t="n">
        <v>-12884</v>
      </c>
    </row>
    <row r="37" spans="1:3">
      <c r="A37" s="4" t="s">
        <v>221</v>
      </c>
      <c r="B37" s="5" t="n">
        <v>82894</v>
      </c>
      <c r="C37" s="5" t="n">
        <v>80496</v>
      </c>
    </row>
    <row r="38" spans="1:3">
      <c r="A38" s="4" t="s">
        <v>222</v>
      </c>
      <c r="B38" s="5" t="n">
        <v>60150</v>
      </c>
      <c r="C38" s="5" t="n">
        <v>67612</v>
      </c>
    </row>
    <row r="39" spans="1:3">
      <c r="A39" s="4" t="s">
        <v>133</v>
      </c>
    </row>
    <row r="40" spans="1:3">
      <c r="A40" s="3" t="s">
        <v>223</v>
      </c>
    </row>
    <row r="41" spans="1:3">
      <c r="A41" s="4" t="s">
        <v>170</v>
      </c>
      <c r="B41" s="5" t="n">
        <v>58638</v>
      </c>
    </row>
    <row r="42" spans="1:3">
      <c r="A42" s="4" t="s">
        <v>134</v>
      </c>
    </row>
    <row r="43" spans="1:3">
      <c r="A43" s="3" t="s">
        <v>223</v>
      </c>
    </row>
    <row r="44" spans="1:3">
      <c r="A44" s="4" t="s">
        <v>170</v>
      </c>
      <c r="B44" s="6" t="n">
        <v>7450</v>
      </c>
    </row>
    <row r="45" spans="1:3">
      <c r="A45" s="4" t="s">
        <v>224</v>
      </c>
    </row>
    <row r="46" spans="1:3">
      <c r="A46" s="3" t="s">
        <v>223</v>
      </c>
    </row>
    <row r="47" spans="1:3">
      <c r="A47" s="4" t="s">
        <v>170</v>
      </c>
      <c r="C47" s="6" t="n">
        <v>81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4:41:17Z</dcterms:created>
  <dcterms:modified xmlns:dcterms="http://purl.org/dc/terms/" xmlns:xsi="http://www.w3.org/2001/XMLSchema-instance" xsi:type="dcterms:W3CDTF">2019-11-01T14:41:17Z</dcterms:modified>
</cp:coreProperties>
</file>